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NATURE OF OPERATIONS AND SUMMAR" sheetId="7" state="visible" r:id="rId7"/>
    <sheet xmlns:r="http://schemas.openxmlformats.org/officeDocument/2006/relationships" name="PROPERTY AND EQUIPMENT" sheetId="8" state="visible" r:id="rId8"/>
    <sheet xmlns:r="http://schemas.openxmlformats.org/officeDocument/2006/relationships" name="STOCK-BASED COMPENSATION" sheetId="9" state="visible" r:id="rId9"/>
    <sheet xmlns:r="http://schemas.openxmlformats.org/officeDocument/2006/relationships" name="DEBT OBLIGATION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NATURE OF OPERATIONS AND SUMM_2" sheetId="15" state="visible" r:id="rId15"/>
    <sheet xmlns:r="http://schemas.openxmlformats.org/officeDocument/2006/relationships" name="NATURE OF OPERATIONS AND SUMM_3" sheetId="16" state="visible" r:id="rId16"/>
    <sheet xmlns:r="http://schemas.openxmlformats.org/officeDocument/2006/relationships" name="PROPERTY AND EQUIPMENT (Tables)" sheetId="17" state="visible" r:id="rId17"/>
    <sheet xmlns:r="http://schemas.openxmlformats.org/officeDocument/2006/relationships" name="STOCK-BASED COMPENSATION (Table" sheetId="18" state="visible" r:id="rId18"/>
    <sheet xmlns:r="http://schemas.openxmlformats.org/officeDocument/2006/relationships" name="LEASES (Tables)" sheetId="19" state="visible" r:id="rId19"/>
    <sheet xmlns:r="http://schemas.openxmlformats.org/officeDocument/2006/relationships" name="The following securities were n" sheetId="20" state="visible" r:id="rId20"/>
    <sheet xmlns:r="http://schemas.openxmlformats.org/officeDocument/2006/relationships" name="Therefore, diluted weighted ave" sheetId="21" state="visible" r:id="rId21"/>
    <sheet xmlns:r="http://schemas.openxmlformats.org/officeDocument/2006/relationships" name="The following table summarizes " sheetId="22" state="visible" r:id="rId22"/>
    <sheet xmlns:r="http://schemas.openxmlformats.org/officeDocument/2006/relationships" name="NATURE OF OPERATIONS AND SUMM_4" sheetId="23" state="visible" r:id="rId23"/>
    <sheet xmlns:r="http://schemas.openxmlformats.org/officeDocument/2006/relationships" name="Property and equipment consists" sheetId="24" state="visible" r:id="rId24"/>
    <sheet xmlns:r="http://schemas.openxmlformats.org/officeDocument/2006/relationships" name="PROPERTY AND EQUIPMENT (Details" sheetId="25" state="visible" r:id="rId25"/>
    <sheet xmlns:r="http://schemas.openxmlformats.org/officeDocument/2006/relationships" name="The following table summarize_2" sheetId="26" state="visible" r:id="rId26"/>
    <sheet xmlns:r="http://schemas.openxmlformats.org/officeDocument/2006/relationships" name="The following table summarize_3" sheetId="27" state="visible" r:id="rId27"/>
    <sheet xmlns:r="http://schemas.openxmlformats.org/officeDocument/2006/relationships" name="The following table presents in" sheetId="28" state="visible" r:id="rId28"/>
    <sheet xmlns:r="http://schemas.openxmlformats.org/officeDocument/2006/relationships" name="The following table summarize_4" sheetId="29" state="visible" r:id="rId29"/>
    <sheet xmlns:r="http://schemas.openxmlformats.org/officeDocument/2006/relationships" name="The following table summarize_5" sheetId="30" state="visible" r:id="rId30"/>
    <sheet xmlns:r="http://schemas.openxmlformats.org/officeDocument/2006/relationships" name="The following table summarize_6" sheetId="31" state="visible" r:id="rId31"/>
    <sheet xmlns:r="http://schemas.openxmlformats.org/officeDocument/2006/relationships" name="STOCK-BASED COMPENSATION (Detai" sheetId="32" state="visible" r:id="rId32"/>
    <sheet xmlns:r="http://schemas.openxmlformats.org/officeDocument/2006/relationships" name="DEBT OBLIGATIONS (Details Narra" sheetId="33" state="visible" r:id="rId33"/>
    <sheet xmlns:r="http://schemas.openxmlformats.org/officeDocument/2006/relationships" name="The components of lease expense" sheetId="34" state="visible" r:id="rId34"/>
    <sheet xmlns:r="http://schemas.openxmlformats.org/officeDocument/2006/relationships" name="Supplemental cash flow informat" sheetId="35" state="visible" r:id="rId35"/>
    <sheet xmlns:r="http://schemas.openxmlformats.org/officeDocument/2006/relationships" name="Supplemental balance sheet info" sheetId="36" state="visible" r:id="rId36"/>
    <sheet xmlns:r="http://schemas.openxmlformats.org/officeDocument/2006/relationships" name="Maturities of lease liabilities" sheetId="37" state="visible" r:id="rId37"/>
    <sheet xmlns:r="http://schemas.openxmlformats.org/officeDocument/2006/relationships" name="LEASES (Details Narrative)" sheetId="38" state="visible" r:id="rId38"/>
    <sheet xmlns:r="http://schemas.openxmlformats.org/officeDocument/2006/relationships" name="INCOME TAXES (Details Narrative" sheetId="39" state="visible" r:id="rId39"/>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_(&quot;$ &quot;#,##0_);_(&quot;$ &quot;(#,##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12305</t>
        </is>
      </c>
      <c r="C12" s="4" t="inlineStr">
        <is>
          <t xml:space="preserve"> </t>
        </is>
      </c>
    </row>
    <row r="13">
      <c r="A13" s="4" t="inlineStr">
        <is>
          <t>Entity Registrant Name</t>
        </is>
      </c>
      <c r="B13" s="4" t="inlineStr">
        <is>
          <t>KORU MEDICAL SYSTEMS, INC.</t>
        </is>
      </c>
      <c r="C13" s="4" t="inlineStr">
        <is>
          <t xml:space="preserve"> </t>
        </is>
      </c>
    </row>
    <row r="14">
      <c r="A14" s="4" t="inlineStr">
        <is>
          <t>Entity Central Index Key</t>
        </is>
      </c>
      <c r="B14" s="4" t="inlineStr">
        <is>
          <t>0000704440</t>
        </is>
      </c>
      <c r="C14" s="4" t="inlineStr">
        <is>
          <t xml:space="preserve"> </t>
        </is>
      </c>
    </row>
    <row r="15">
      <c r="A15" s="4" t="inlineStr">
        <is>
          <t>Entity Tax Identification Number</t>
        </is>
      </c>
      <c r="B15" s="4" t="inlineStr">
        <is>
          <t>13-304488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0 Corporate Drive</t>
        </is>
      </c>
      <c r="C17" s="4" t="inlineStr">
        <is>
          <t xml:space="preserve"> </t>
        </is>
      </c>
    </row>
    <row r="18">
      <c r="A18" s="4" t="inlineStr">
        <is>
          <t>Entity Address, City or Town</t>
        </is>
      </c>
      <c r="B18" s="4" t="inlineStr">
        <is>
          <t>Mahwah</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430</t>
        </is>
      </c>
      <c r="C20" s="4" t="inlineStr">
        <is>
          <t xml:space="preserve"> </t>
        </is>
      </c>
    </row>
    <row r="21">
      <c r="A21" s="4" t="inlineStr">
        <is>
          <t>City Area Code</t>
        </is>
      </c>
      <c r="B21" s="4" t="inlineStr">
        <is>
          <t>845</t>
        </is>
      </c>
      <c r="C21" s="4" t="inlineStr">
        <is>
          <t xml:space="preserve"> </t>
        </is>
      </c>
    </row>
    <row r="22">
      <c r="A22" s="4" t="inlineStr">
        <is>
          <t>Local Phone Number</t>
        </is>
      </c>
      <c r="B22" s="4" t="inlineStr">
        <is>
          <t>469-2042</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KRM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5764225</v>
      </c>
    </row>
    <row r="33">
      <c r="A33" s="4" t="inlineStr">
        <is>
          <t>Entity Listing, Par Value Per Share</t>
        </is>
      </c>
      <c r="B33" s="6" t="n">
        <v>0.01</v>
      </c>
      <c r="C33" s="4" t="inlineStr">
        <is>
          <t xml:space="preserve"> </t>
        </is>
      </c>
    </row>
    <row r="34">
      <c r="A34" s="4" t="inlineStr">
        <is>
          <t>Treasury Stock, Common, Shares</t>
        </is>
      </c>
      <c r="B34" s="4" t="inlineStr">
        <is>
          <t xml:space="preserve"> </t>
        </is>
      </c>
      <c r="C34" s="5" t="n">
        <v>3420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4</t>
        </is>
      </c>
    </row>
    <row r="3">
      <c r="A3" s="3" t="inlineStr">
        <is>
          <t>Debt Disclosure [Abstract]</t>
        </is>
      </c>
      <c r="B3" s="4" t="inlineStr">
        <is>
          <t xml:space="preserve"> </t>
        </is>
      </c>
    </row>
    <row r="4">
      <c r="A4" s="4" t="inlineStr">
        <is>
          <t>DEBT OBLIGATIONS</t>
        </is>
      </c>
      <c r="B4" s="4" t="inlineStr">
        <is>
          <t>NOTE 4 — DEBT OBLIGATIONS On July 28, 2023, the Company entered into a
commercial insurance premium finance and security agreement with AON Premium Finance, LLC in the aggregate principal amount of
$ 0.57
million 9.5 Monthly
payments are due on the first of each month beginning August 1, 2023 through June 1, 2024. 314,344 159,031 On March 8, 2024, the Company entered into a loan
and security agreement with HSBC Ventures USA Inc., as lender, providing for a $ 5,000,000 5,0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5 — LEASES We have finance and operating leases for our corporate
office and certain office and computer equipment. Our two operating leases have remaining lease terms of 8.4 4.8 3.2 2.75 4.5 The components of lease expense were as follows:
Three Months Ended
March 31,
2024 2023
Operating lease cost $ 111,548 $ 112,522
Short-term lease cost 3,460 52,894
Total lease cost $ 115,008 $ 165,416
Finance lease cost:
Amortization of right-of-use assets $ 28,896 $ 27,223
Interest on lease liabilities 6,053 6,720
Total finance lease cost $ 34,949 $ 33,943 Supplemental cash flow information related to leases
was as follows:
Three Months Ended
March 31,
2024 2023
Cash paid for amounts included in the measurement of lease liabilities:
Operating cash flows from operating leases $ 120,365 $ 113,813
Financing cash flows from finance leases 32,859 30,800 Supplemental balance sheet information related to
leases was as follows:
March 31, December 31,
Operating Leases
Operating lease right-of-use assets $ 3,428,885 $ 3,514,055
Operating lease current liabilities 372,109 368,313
Operating lease long term liabilities 3,241,837 3,336,300
Total operating lease liabilities $ 3,613,946 $ 3,704,613
Finance Leases
Property and equipment, at cost $ 577,929 $ 577,929
Accumulated depreciation (190,358 ) (161,461 )
Property and equipment, net $ 387,571 $ 416,468
Finance lease current liabilities 111,103 109,540
Finance lease long term liabilities 288,253 316,623
Total finance lease liabilities $ 399,356 $ 426,163
March 31, December 31,
Weighted Average Remaining Lease Term
Operating leases 6.6 6.9
Finance leases 3.6 3.7
Weighted Average Discount Rate
Operating leases 5.73 5.76
Finance leases 6.17 6.19 Maturities of lease liabilities are as follows:
Year Ending December 31, Operating Leases Finance Leases
Remainder of 2024 $ 384,041 98,578
2025 512,055 131,437
2026 512,055 131,437
2027 512,055 74,194
2028 511,009 6,179
Thereafter 1,833,604 —
Total undiscounted lease payments 4,264,819 441,825
Less: imputed interest (650,873 ) (42,469 )
Total lease liabilities $ 3,613,946 $ 399,3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6 — INCOME TAXES For interim income tax reporting, the Company estimates
its annual effective tax rate and applies it to fiscal year-to-date pretax loss, excluding unusual or infrequently occurring discrete
items. Tax jurisdictions with losses for which tax benefits cannot be realized are excluded. The Company reported an income tax expense
of zero 0.6 million We evaluate our deferred tax assets to determine if
they are more likely than not to be realized by assessing both positive and negative evidence in accordance with ASC Topic 740, Income
Taxes. After considering our cumulative pretax loss (the three-year period ending with the current year), as well as analyzing all
available evidence, we have recorded a valuation allowance of $ 6.0 million 6.4 million Recurring items cause our effective tax rate to differ
from the U.S. federal statutory rate of 21 Beginning in 2022, certain research and development
costs are required to be capitalized and amortized over a five-year period under the Tax Cuts and Jobs Act enacted in December 2017. This
change will impact the expected U.S. federal and state income tax expense and cash taxes to be paid for our fiscal 2024. The Company files income tax returns in the U.S. federal
jurisdiction and in various state jurisdictions. Income tax returns for years prior to fiscal 2020 are no longer subject to examination
by tax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EGAL PROCEEDINGS The Company has been and may again become involved
in legal proceedings, claims and litigation arising in the ordinary course of business. KORU Medical Systems Inc. is not presently a party to
any litigation or other legal proceeding that is believed to be material to its financial cond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8 — SUBSEQUENT EVENTS On April 8, 2024, the Company’s appeal to BSI
in connection with a prior audit matter was upheld resulting in no disruption of sales of the Company to the market and patients. Our
products remain certified, marketed and sold in the EU. The Company intends to address the identified nonconformance through the routine
BSI assessment proc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t>
        </is>
      </c>
      <c r="B4" s="4" t="inlineStr">
        <is>
          <t>NATURE OF OPERATIONS KORU MEDICAL SYSTEMS, INC. (the “Company,”
“KORU Medical,” “we,” “us” or “our”) designs, manufactures and markets proprietary portable
and innovative medical devices primarily for the subcutaneous drug delivery market as governed by the United States Food and Drug Administration
(the “FDA”) quality and regulatory system and international regulations and standards for quality system management. The Company
operates as one</t>
        </is>
      </c>
    </row>
    <row r="5">
      <c r="A5" s="4" t="inlineStr">
        <is>
          <t>BASIS OF PRESENTATION</t>
        </is>
      </c>
      <c r="B5" s="4" t="inlineStr">
        <is>
          <t>BASIS OF PRESENTATION The accompanying financial statements should be read
in conjunction with the Company’s annual report on Form 10-K for the year ended December 31, 2023 (“Annual Report”).
In accordance with the rules and regulations of the U.S. Securities and Exchange Commission (“SEC”), the Company has
omitted footnote disclosures that would substantially duplicate the disclosures contained in the audited financial statements of the Company.
The accompanying interim financial statements are unaudited and reflect all adjustments which are in the opinion of management necessary
for a fair statement of the Company’s financial position, results of operations, and cash flows for the periods presented. All
such adjustments are of a normal, recurring nature. The Company’s results of operations and cash flows for the interim periods
are not necessarily indicative of the results of operations and cash flows that it may achieve in future periods.</t>
        </is>
      </c>
    </row>
    <row r="6">
      <c r="A6" s="4" t="inlineStr">
        <is>
          <t>CASH AND CASH EQUIVALENTS</t>
        </is>
      </c>
      <c r="B6" s="4" t="inlineStr">
        <is>
          <t>CASH AND CASH EQUIVALENTS For purposes of the statements of cash flows, the
Company considers all short-term investments with an original maturity of three months or less to be cash equivalents. The Company
has historically held cash balances in excess of $ 250,000 10.2 million</t>
        </is>
      </c>
    </row>
    <row r="7">
      <c r="A7" s="4" t="inlineStr">
        <is>
          <t>PATENTS</t>
        </is>
      </c>
      <c r="B7" s="4" t="inlineStr">
        <is>
          <t>PATENTS Costs incurred in obtaining patents have been capitalized
and are being amortized over the legal life of the patents.</t>
        </is>
      </c>
    </row>
    <row r="8">
      <c r="A8" s="4" t="inlineStr">
        <is>
          <t>STOCK-BASED COMPENSATION</t>
        </is>
      </c>
      <c r="B8" s="4" t="inlineStr">
        <is>
          <t>STOCK-BASED COMPENSATION The Company maintains a stock option plan and an omnibus
equity incentive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The Company also maintains a non-employee director
compensation plan. Shares of stock granted for director fees are recorded at the fair value of the shares at the grant date. The Company issues restricted stock awards.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restricted stock awards with time-based vesting were estimated on the date of grant at the
current stock price. The fair value of restricted stock awards vesting at certain annual sales growth thresholds were estimated as of
the date of Board acknowledgement of the achievement, at the current stock price. We recognize restricted stock expense using the straight-line
attribution method over the requisite service period and account for forfeitures as they occur.</t>
        </is>
      </c>
    </row>
    <row r="9">
      <c r="A9" s="4" t="inlineStr">
        <is>
          <t>NET LOSS PER COMMON SHARE</t>
        </is>
      </c>
      <c r="B9" s="4" t="inlineStr">
        <is>
          <t xml:space="preserve">NET LOSS PER COMMON SHARE Basic net loss per common share is calculated by dividing
net loss by the weighted average number of common shares outstanding during the period. Diluted net loss per common share is computed
by dividing net loss by the weighted average number of common and common equivalent shares outstanding during the period. The Company’s
potentially dilutive common shares are those that result from diluted common stock options and unvested restricted stock awards. The calculation
of diluted net loss per share excluded stock options of zero 14,626 The calculation of diluted net loss per share excluded
stock options, performance-based restricted stock and performance-based restricted stock units (PSUs) of 904,496 914,626 The following securities were not included in the
computation of diluted shares outstanding for the three months ended March 31, 2024, and 2023 because the effect would be anti-dilutive:
Three Months Ended
March 31,
2024 2023
Common stock options $ — $ 14,626
PSUs 54,496 —
Restricted stock 850,000 900,000
Total $ 904,496 $ 914,626 Therefore, diluted weighted average number of shares
outstanding and diluted net loss per share were the same as basic weighted average number of shares outstanding and net loss per share
for the three months ended March 31, 2024 and 2023.
Three Months Ended
March 31,
2024 2023
Net loss $ (1,935,958 ) $ (2,410,885 )
Weighted Average Outstanding Shares:
Basic weighted average shares outstanding 45,712,224 45,487,593
Dilutive effect of outstanding stock options and unvested restricted stock — —
Diluted weighted average shares outstanding 45,712,224 45,487,593
Net loss per share
Basic $ (0.04 ) $ (0.05 )
Diluted $ (0.04 ) $ (0.05 ) </t>
        </is>
      </c>
    </row>
    <row r="10">
      <c r="A10" s="4" t="inlineStr">
        <is>
          <t>USE OF ESTIMATES IN THE FINANCIAL STATEMENTS</t>
        </is>
      </c>
      <c r="B10" s="4" t="inlineStr">
        <is>
          <t>USE OF ESTIMATES IN THE FINANCIAL STATEMENTS The preparation of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
Important estimates include but are not limited to asset lives, deferred tax valuation allowances, inventory valuation, and customer rebate
and incentive accruals. The results of operations for the three months ended March 31, 2024 are not necessarily indicative of the results
that may be expected for the entire 2024 fiscal year.</t>
        </is>
      </c>
    </row>
    <row r="11">
      <c r="A11" s="4" t="inlineStr">
        <is>
          <t>REVENUE RECOGNITION</t>
        </is>
      </c>
      <c r="B11" s="4" t="inlineStr">
        <is>
          <t xml:space="preserve">REVENUE RECOGNITION Our revenues are derived from three business sources:
(i) domestic core (which consists of US and Canada), (ii) international core, and (iii) novel therapies. Our core domestic and international
revenues consist of sales of our syringe drivers, tubing and needles (“Product Revenue”) for the delivery of subcutaneous
drugs that are FDA cleared for use with the KORU Medical infusion system, with the primary delivery for immunoglobulin to treat Primary
Immunodeficiency Diseases (“PIDD”) and Chronic Inflammatory Demyelinating Polyneuropathy (“CIDP”). Novel therapies
consist of Product Revenue for feasibility/clinical trials (pre-clinical studies, Phase I, Phase II, Phase III) of biopharmaceutical companies
in the drug development process as well as non-recurring engineering services (“NRE”) revenues (including testing and registration
services) received from biopharmaceutical companies to ready or customize the FREEDOM System for clinical and commercial use across multiple
drug categories. For Product Revenue, we recognize revenues when shipment
occurs, and at which point the customer obtains control and ownership of the goods. Shipping costs generally are billed to customers
and are included in Product Revenue.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Rebates are provided to distributors for the difference
in selling price to distributor and pricing specified to select customers. In addition, rebates are provided to customers for meeting
growth targets. Provisions for both distributor pricing and customer growth rebates are variable consideration and are recorded
as a reduction of revenue in the same period the related sales are recorded or when it is probable the growth target will be achieved. We recognize NRE revenue under an input method, which
recognizes revenue on the basis of our efforts or inputs (for example, resources consumed, labor hours expended, costs incurred, or time
elapsed) to the satisfaction of a performance obligation relative to the total expected inputs to the satisfaction of that performance
obligation (i.e. completion milestone). The input method that we use is based on costs incurred.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Contract assets primarily
represent revenue earnings over time that are not yet billable based on the terms of the contracts. Contract liabilities (i.e., deferred
revenue) consist of fees invoiced or paid by the Company’s customers for which the associated performance obligations have not been
satisfied and revenue has not been recognized based on the Company’s revenue recognition criteria described above. As of March 31,
2024, the Company has recognized a contract asset of zero. The following table summarizes net revenues by geography
for the three months ended March 31, 2024, and 2023:
Three Months Ended March 31,
2024 2023
Revenues
Domestic $ 6,384,083 $ 6,283,965
International 1,813,715 1,108,640
Total $ 8,197,798 $ 7,392,605 </t>
        </is>
      </c>
    </row>
    <row r="12">
      <c r="A12" s="4" t="inlineStr">
        <is>
          <t>ACCOUNTING PRONOUNCEMENTS RECENTLY ADOPTED</t>
        </is>
      </c>
      <c r="B12" s="4" t="inlineStr">
        <is>
          <t>ACCOUNTING PRONOUNCEMENTS RECENTLY ADOPTED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In June 2016, the FASB issued ASU No. 2016-13, Financial
Instruments – Credit Losses (Topic 326): Measurement of Credit Losses on Financial Instruments</t>
        </is>
      </c>
    </row>
    <row r="13">
      <c r="A13" s="4" t="inlineStr">
        <is>
          <t>FAIR VALUE MEASUREMENTS</t>
        </is>
      </c>
      <c r="B13" s="4" t="inlineStr">
        <is>
          <t>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including investments in short-term U.S. Treasury bills, accounts receivable, prepaid expenses, accounts payable and accrued expenses
are considered to be representative of their fair values because of the short-term nature of those instruments. There were no transfers
between levels in the fair value hierarchy during the three months ended March 31, 2024 and 2023.</t>
        </is>
      </c>
    </row>
    <row r="14">
      <c r="A14" s="4" t="inlineStr">
        <is>
          <t>IMPAIRMENT OF LONG-LIVED ASSETS</t>
        </is>
      </c>
      <c r="B14" s="4" t="inlineStr">
        <is>
          <t>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The Company did not record any impairment losses through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The following securities were not included in the computation of diluted shares outstanding for the three months ended March 31, 2024, and 2023 because the effect would be anti-dilutive:</t>
        </is>
      </c>
      <c r="B4" s="4" t="inlineStr">
        <is>
          <t xml:space="preserve">The following securities were not included in the
computation of diluted shares outstanding for the three months ended March 31, 2024, and 2023 because the effect would be anti-dilutive:
Three Months Ended
March 31,
2024 2023
Common stock options $ — $ 14,626
PSUs 54,496 —
Restricted stock 850,000 900,000
Total $ 904,496 $ 914,626 </t>
        </is>
      </c>
    </row>
    <row r="5">
      <c r="A5" s="4" t="inlineStr">
        <is>
          <t>Therefore, diluted weighted average number of shares outstanding and diluted net loss per share were the same as basic weighted average number of shares outstanding and net loss per share for the three months ended March 31, 2024 and 2023.</t>
        </is>
      </c>
      <c r="B5" s="4" t="inlineStr">
        <is>
          <t>Therefore, diluted weighted average number of shares
outstanding and diluted net loss per share were the same as basic weighted average number of shares outstanding and net loss per share
for the three months ended March 31, 2024 and 2023.
Three Months Ended
March 31,
2024 2023
Net loss $ (1,935,958 ) $ (2,410,885 )
Weighted Average Outstanding Shares:
Basic weighted average shares outstanding 45,712,224 45,487,593
Dilutive effect of outstanding stock options and unvested restricted stock — —
Diluted weighted average shares outstanding 45,712,224 45,487,593
Net loss per share
Basic $ (0.04 ) $ (0.05 )
Diluted $ (0.04 ) $ (0.05 )</t>
        </is>
      </c>
    </row>
    <row r="6">
      <c r="A6" s="4" t="inlineStr">
        <is>
          <t>The following table summarizes net revenues by geography for the three months ended March 31, 2024, and 2023:</t>
        </is>
      </c>
      <c r="B6" s="4" t="inlineStr">
        <is>
          <t xml:space="preserve">The following table summarizes net revenues by geography
for the three months ended March 31, 2024, and 2023:
Three Months Ended March 31,
2024 2023
Revenues
Domestic $ 6,384,083 $ 6,283,965
International 1,813,715 1,108,640
Total $ 8,197,798 $ 7,392,6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consists of the following at:</t>
        </is>
      </c>
      <c r="B4" s="4" t="inlineStr">
        <is>
          <t xml:space="preserve">Property and equipment consists of the following at:
March 31, 2024 December 31, 2023
Furniture and office equipment $ 1,423,093 $ 1,412,164
Leasehold improvements 1,953,653 1,953,653
Manufacturing equipment and tooling 3,311,833 3,193,113
Total property and equipment 6,688,579 6,558,930
Less: accumulated depreciation and amortization (2,933,049 ) (2,721,273 )
Property and equipment, net $ 3,755,530 $ 3,837,6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The following table summarizes the activities for our stock options with time based vesting for the three months ended March 31, 2024, and 2023.</t>
        </is>
      </c>
      <c r="B4" s="4" t="inlineStr">
        <is>
          <t xml:space="preserve">The following table summarizes the activities for
our stock options with time based vesting for the three months ended March 31, 2024, and 2023.
March 31,
2024 2023
Dividend yield 0.00 0.00
Expected Volatility 46.18 46.21 61.3
Weighted-average volatility — —
Expected dividends — —
Expected term (in years) 10 10
Risk-free rate 4.2 4.3 3.53 </t>
        </is>
      </c>
    </row>
    <row r="5">
      <c r="A5" s="4" t="inlineStr">
        <is>
          <t>The following table summarizes the status of the stock options:</t>
        </is>
      </c>
      <c r="B5" s="4" t="inlineStr">
        <is>
          <t xml:space="preserve">The following table summarizes the status of the stock
options:
Three Months Ended March 31,
2024 2023
Shares Weighted Shares Weighted
Outstanding at January 1 3,256,250 $ 3.66 3,035,000 $ 3.93
Granted 65,000 $ 2.21 40,000 $ 3.91
Exercised — $ — — $ —
Forfeited 381,250 $ 7.0 — $ —
Outstanding at March 31 2,940,000 $ 3.19 3,075,000 $ 3.92
Options exercisable at March 31 1,393,750 $ 3.59 1,010,000 $ 4.63
Weighted average fair value of options granted during the period — $ 1.39 — $ 2.83
Stock-based compensation expense — $ 393,113 — $ 535,059 </t>
        </is>
      </c>
    </row>
    <row r="6">
      <c r="A6" s="4" t="inlineStr">
        <is>
          <t>The following table presents information pertaining to options outstanding at March 31, 2024:</t>
        </is>
      </c>
      <c r="B6" s="4" t="inlineStr">
        <is>
          <t xml:space="preserve">The following table presents information pertaining
to options outstanding at March 31, 2024:
Range of Exercise Price Number Weighted Weighted Number Weighted
$2.18 - $4.37 2,940,000 6.9 $ 3.19 1,393,750 $ 3.59 </t>
        </is>
      </c>
    </row>
    <row r="7">
      <c r="A7" s="4" t="inlineStr">
        <is>
          <t>The following table summarizes the activities for our unvested performance based stock option awards for the three months ended March 31, 2024, and 2023.</t>
        </is>
      </c>
      <c r="B7" s="4" t="inlineStr">
        <is>
          <t xml:space="preserve"> The following table summarizes the activities
for our unvested performance based stock option awards for the three months ended March 31, 2024, and 2023.
Three Months Ended March 31,
2024 2023
Shares Weighted Shares Weighted
Unvested at January 1 200,000 $ 1.48 — $ —
Granted — $ — — $ —
Vested — $ — — $ —
Forfeited/canceled — $ — — $ —
Unvested at March 31 200,000 $ 1.48 — $ — </t>
        </is>
      </c>
    </row>
    <row r="8">
      <c r="A8" s="4" t="inlineStr">
        <is>
          <t>The following table summarizes the activities for our restricted stock awards and PSUs for the three months ended March 31, 2024, and 2023.</t>
        </is>
      </c>
      <c r="B8" s="4" t="inlineStr">
        <is>
          <t xml:space="preserve">The following table summarizes the activities for
our restricted stock awards and PSUs for the three months ended March 31, 2024, and 2023.
Three Months Ended March 31,
2024 2023
Shares Weighted Shares Weighted
Unvested at January 1 904,496 $ 1.80 950,000 $ 3.04
Granted — $ — — $ —
Vested — $ — 50,000 $ 3.31
Forfeited/canceled — $ — — $ —
Unvested at March 31 904,496 $ 1.80 900,000 $ 2.93 </t>
        </is>
      </c>
    </row>
    <row r="9">
      <c r="A9" s="4" t="inlineStr">
        <is>
          <t>The following table summarizes the activities for our common stock warrants issued in connection with our loan financing agreement with HSBC for the three months ended March 31, 2024, and 2023.</t>
        </is>
      </c>
      <c r="B9" s="4" t="inlineStr">
        <is>
          <t xml:space="preserve">The following table summarizes the activities for
our common stock warrants issued in connection with our loan financing agreement with HSBC for the three months ended March 31, 2024,
and 2023.
Three Months Ended March 31,
2024 2023
Shares Weighted Shares Weighted
Unvested at January 1 — $ — — $ —
Granted 76,104 $ 1.37 — $ —
Vested 38,052 $ 1.37 — $ —
Forfeited/canceled — $ — — $ —
Unvested at March 31 38,052 $ 1.37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The components of lease expense were as follows:</t>
        </is>
      </c>
      <c r="B4" s="4" t="inlineStr">
        <is>
          <t xml:space="preserve">The components of lease expense were as follows:
Three Months Ended
March 31,
2024 2023
Operating lease cost $ 111,548 $ 112,522
Short-term lease cost 3,460 52,894
Total lease cost $ 115,008 $ 165,416
Finance lease cost:
Amortization of right-of-use assets $ 28,896 $ 27,223
Interest on lease liabilities 6,053 6,720
Total finance lease cost $ 34,949 $ 33,943 </t>
        </is>
      </c>
    </row>
    <row r="5">
      <c r="A5" s="4" t="inlineStr">
        <is>
          <t>Supplemental cash flow information related to leases was as follows:</t>
        </is>
      </c>
      <c r="B5" s="4" t="inlineStr">
        <is>
          <t xml:space="preserve">Supplemental cash flow information related to leases
was as follows:
Three Months Ended
March 31,
2024 2023
Cash paid for amounts included in the measurement of lease liabilities:
Operating cash flows from operating leases $ 120,365 $ 113,813
Financing cash flows from finance leases 32,859 30,800 </t>
        </is>
      </c>
    </row>
    <row r="6">
      <c r="A6" s="4" t="inlineStr">
        <is>
          <t>Supplemental balance sheet information related to leases was as follows:</t>
        </is>
      </c>
      <c r="B6" s="4" t="inlineStr">
        <is>
          <t xml:space="preserve">Supplemental balance sheet information related to
leases was as follows:
March 31, December 31,
Operating Leases
Operating lease right-of-use assets $ 3,428,885 $ 3,514,055
Operating lease current liabilities 372,109 368,313
Operating lease long term liabilities 3,241,837 3,336,300
Total operating lease liabilities $ 3,613,946 $ 3,704,613
Finance Leases
Property and equipment, at cost $ 577,929 $ 577,929
Accumulated depreciation (190,358 ) (161,461 )
Property and equipment, net $ 387,571 $ 416,468
Finance lease current liabilities 111,103 109,540
Finance lease long term liabilities 288,253 316,623
Total finance lease liabilities $ 399,356 $ 426,163
March 31, December 31,
Weighted Average Remaining Lease Term
Operating leases 6.6 6.9
Finance leases 3.6 3.7
Weighted Average Discount Rate
Operating leases 5.73 5.76
Finance leases 6.17 6.19 </t>
        </is>
      </c>
    </row>
    <row r="7">
      <c r="A7" s="4" t="inlineStr">
        <is>
          <t>Maturities of lease liabilities are as follows:</t>
        </is>
      </c>
      <c r="B7" s="4" t="inlineStr">
        <is>
          <t xml:space="preserve">Maturities of lease liabilities are as follows:
Year Ending December 31, Operating Leases Finance Leases
Remainder of 2024 $ 384,041 98,578
2025 512,055 131,437
2026 512,055 131,437
2027 512,055 74,194
2028 511,009 6,179
Thereafter 1,833,604 —
Total undiscounted lease payments 4,264,819 441,825
Less: imputed interest (650,873 ) (42,469 )
Total lease liabilities $ 3,613,946 $ 399,3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820317</v>
      </c>
      <c r="C3" s="7" t="n">
        <v>11482240</v>
      </c>
    </row>
    <row r="4">
      <c r="A4" s="4" t="inlineStr">
        <is>
          <t>Accounts receivable less allowance for doubtful accounts of $24,777 as of March 31, 2024 and $24,777 as of December 31, 2023</t>
        </is>
      </c>
      <c r="B4" s="5" t="n">
        <v>4392511</v>
      </c>
      <c r="C4" s="5" t="n">
        <v>4045211</v>
      </c>
    </row>
    <row r="5">
      <c r="A5" s="4" t="inlineStr">
        <is>
          <t>Inventory</t>
        </is>
      </c>
      <c r="B5" s="5" t="n">
        <v>3147312</v>
      </c>
      <c r="C5" s="5" t="n">
        <v>3481301</v>
      </c>
    </row>
    <row r="6">
      <c r="A6" s="4" t="inlineStr">
        <is>
          <t>Other receivables</t>
        </is>
      </c>
      <c r="B6" s="5" t="n">
        <v>288714</v>
      </c>
      <c r="C6" s="5" t="n">
        <v>28889</v>
      </c>
    </row>
    <row r="7">
      <c r="A7" s="4" t="inlineStr">
        <is>
          <t>Prepaid expenses</t>
        </is>
      </c>
      <c r="B7" s="5" t="n">
        <v>830408</v>
      </c>
      <c r="C7" s="5" t="n">
        <v>1218288</v>
      </c>
    </row>
    <row r="8">
      <c r="A8" s="4" t="inlineStr">
        <is>
          <t>TOTAL CURRENT ASSETS</t>
        </is>
      </c>
      <c r="B8" s="5" t="n">
        <v>19479262</v>
      </c>
      <c r="C8" s="5" t="n">
        <v>20255929</v>
      </c>
    </row>
    <row r="9">
      <c r="A9" s="4" t="inlineStr">
        <is>
          <t>Property and equipment, net</t>
        </is>
      </c>
      <c r="B9" s="5" t="n">
        <v>3755530</v>
      </c>
      <c r="C9" s="5" t="n">
        <v>3837657</v>
      </c>
    </row>
    <row r="10">
      <c r="A10" s="4" t="inlineStr">
        <is>
          <t>Intangible assets, net of accumulated amortization of $406,801 and $390,341 as of March 31, 2024 and December 31, 2023, respectively</t>
        </is>
      </c>
      <c r="B10" s="5" t="n">
        <v>737901</v>
      </c>
      <c r="C10" s="5" t="n">
        <v>754361</v>
      </c>
    </row>
    <row r="11">
      <c r="A11" s="4" t="inlineStr">
        <is>
          <t>Operating lease right-of-use assets</t>
        </is>
      </c>
      <c r="B11" s="5" t="n">
        <v>3428885</v>
      </c>
      <c r="C11" s="5" t="n">
        <v>3514055</v>
      </c>
    </row>
    <row r="12">
      <c r="A12" s="4" t="inlineStr">
        <is>
          <t>Deferred income tax assets, net of allowance for non-realization of deferred tax assets of $6,391,452 and $6,002,777 for March 31, 2024 and December 31, 2023, respectively</t>
        </is>
      </c>
      <c r="B12" s="4" t="inlineStr">
        <is>
          <t xml:space="preserve"> </t>
        </is>
      </c>
      <c r="C12" s="4" t="inlineStr">
        <is>
          <t xml:space="preserve"> </t>
        </is>
      </c>
    </row>
    <row r="13">
      <c r="A13" s="4" t="inlineStr">
        <is>
          <t>Other assets</t>
        </is>
      </c>
      <c r="B13" s="5" t="n">
        <v>98970</v>
      </c>
      <c r="C13" s="5" t="n">
        <v>98970</v>
      </c>
    </row>
    <row r="14">
      <c r="A14" s="4" t="inlineStr">
        <is>
          <t>TOTAL ASSETS</t>
        </is>
      </c>
      <c r="B14" s="5" t="n">
        <v>27500548</v>
      </c>
      <c r="C14" s="5" t="n">
        <v>28460972</v>
      </c>
    </row>
    <row r="15">
      <c r="A15" s="3" t="inlineStr">
        <is>
          <t>CURRENT LIABILITIES</t>
        </is>
      </c>
      <c r="B15" s="4" t="inlineStr">
        <is>
          <t xml:space="preserve"> </t>
        </is>
      </c>
      <c r="C15" s="4" t="inlineStr">
        <is>
          <t xml:space="preserve"> </t>
        </is>
      </c>
    </row>
    <row r="16">
      <c r="A16" s="4" t="inlineStr">
        <is>
          <t>Accounts payable</t>
        </is>
      </c>
      <c r="B16" s="5" t="n">
        <v>1774185</v>
      </c>
      <c r="C16" s="5" t="n">
        <v>975193</v>
      </c>
    </row>
    <row r="17">
      <c r="A17" s="4" t="inlineStr">
        <is>
          <t>Accrued expenses</t>
        </is>
      </c>
      <c r="B17" s="5" t="n">
        <v>1459405</v>
      </c>
      <c r="C17" s="5" t="n">
        <v>1711427</v>
      </c>
    </row>
    <row r="18">
      <c r="A18" s="4" t="inlineStr">
        <is>
          <t>Note payable</t>
        </is>
      </c>
      <c r="B18" s="5" t="n">
        <v>159031</v>
      </c>
      <c r="C18" s="5" t="n">
        <v>314344</v>
      </c>
    </row>
    <row r="19">
      <c r="A19" s="4" t="inlineStr">
        <is>
          <t>Other liabilities</t>
        </is>
      </c>
      <c r="B19" s="5" t="n">
        <v>457653</v>
      </c>
      <c r="C19" s="5" t="n">
        <v>512520</v>
      </c>
    </row>
    <row r="20">
      <c r="A20" s="4" t="inlineStr">
        <is>
          <t>Accrued payroll and related taxes</t>
        </is>
      </c>
      <c r="B20" s="5" t="n">
        <v>519441</v>
      </c>
      <c r="C20" s="5" t="n">
        <v>462941</v>
      </c>
    </row>
    <row r="21">
      <c r="A21" s="4" t="inlineStr">
        <is>
          <t>Financing lease liability – current</t>
        </is>
      </c>
      <c r="B21" s="5" t="n">
        <v>111103</v>
      </c>
      <c r="C21" s="5" t="n">
        <v>109540</v>
      </c>
    </row>
    <row r="22">
      <c r="A22" s="4" t="inlineStr">
        <is>
          <t>Operating lease liability – current</t>
        </is>
      </c>
      <c r="B22" s="5" t="n">
        <v>372109</v>
      </c>
      <c r="C22" s="5" t="n">
        <v>368313</v>
      </c>
    </row>
    <row r="23">
      <c r="A23" s="4" t="inlineStr">
        <is>
          <t>TOTAL CURRENT LIABILITIES</t>
        </is>
      </c>
      <c r="B23" s="5" t="n">
        <v>4852927</v>
      </c>
      <c r="C23" s="5" t="n">
        <v>4454278</v>
      </c>
    </row>
    <row r="24">
      <c r="A24" s="4" t="inlineStr">
        <is>
          <t>Financing lease liability, net of current portion</t>
        </is>
      </c>
      <c r="B24" s="5" t="n">
        <v>288253</v>
      </c>
      <c r="C24" s="5" t="n">
        <v>316623</v>
      </c>
    </row>
    <row r="25">
      <c r="A25" s="4" t="inlineStr">
        <is>
          <t>Operating lease liability, net of current portion</t>
        </is>
      </c>
      <c r="B25" s="5" t="n">
        <v>3241837</v>
      </c>
      <c r="C25" s="5" t="n">
        <v>3336300</v>
      </c>
    </row>
    <row r="26">
      <c r="A26" s="4" t="inlineStr">
        <is>
          <t>TOTAL LIABILITIES</t>
        </is>
      </c>
      <c r="B26" s="5" t="n">
        <v>8383017</v>
      </c>
      <c r="C26" s="5" t="n">
        <v>8107201</v>
      </c>
    </row>
    <row r="27">
      <c r="A27" s="3" t="inlineStr">
        <is>
          <t>STOCKHOLDERS’ EQUITY</t>
        </is>
      </c>
      <c r="B27" s="4" t="inlineStr">
        <is>
          <t xml:space="preserve"> </t>
        </is>
      </c>
      <c r="C27" s="4" t="inlineStr">
        <is>
          <t xml:space="preserve"> </t>
        </is>
      </c>
    </row>
    <row r="28">
      <c r="A28" s="4" t="inlineStr">
        <is>
          <t>Common stock, $0.01 par value, 75,000,000 shares authorized, 49,143,589 and 49,089,864 shares issued 45,723,087 and 45,669,362 shares outstanding as of March 31, 2024, and December 31, 2023, respectively</t>
        </is>
      </c>
      <c r="B28" s="5" t="n">
        <v>491436</v>
      </c>
      <c r="C28" s="5" t="n">
        <v>490899</v>
      </c>
    </row>
    <row r="29">
      <c r="A29" s="4" t="inlineStr">
        <is>
          <t>Additional paid-in capital</t>
        </is>
      </c>
      <c r="B29" s="5" t="n">
        <v>47717888</v>
      </c>
      <c r="C29" s="5" t="n">
        <v>47018707</v>
      </c>
    </row>
    <row r="30">
      <c r="A30" s="4" t="inlineStr">
        <is>
          <t>Treasury stock, 3,420,502 shares as of March 31, 2024 and December 31, 2023, at cost</t>
        </is>
      </c>
      <c r="B30" s="5" t="n">
        <v>-3843562</v>
      </c>
      <c r="C30" s="5" t="n">
        <v>-3843562</v>
      </c>
    </row>
    <row r="31">
      <c r="A31" s="4" t="inlineStr">
        <is>
          <t>Accumulated deficit</t>
        </is>
      </c>
      <c r="B31" s="5" t="n">
        <v>-25248231</v>
      </c>
      <c r="C31" s="5" t="n">
        <v>-23312273</v>
      </c>
    </row>
    <row r="32">
      <c r="A32" s="4" t="inlineStr">
        <is>
          <t>TOTAL STOCKHOLDERS’ EQUITY</t>
        </is>
      </c>
      <c r="B32" s="5" t="n">
        <v>19117531</v>
      </c>
      <c r="C32" s="5" t="n">
        <v>20353771</v>
      </c>
    </row>
    <row r="33">
      <c r="A33" s="4" t="inlineStr">
        <is>
          <t>TOTAL LIABILITIES AND STOCKHOLDERS’ EQUITY</t>
        </is>
      </c>
      <c r="B33" s="7" t="n">
        <v>27500548</v>
      </c>
      <c r="C33" s="7" t="n">
        <v>28460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securities were not included in the computation of diluted shares outstanding for the three months ended March 31, 2024, and 2023 because the effect would be anti-dilutive: (Details) - shares</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Common stock options</t>
        </is>
      </c>
      <c r="B4" s="4" t="inlineStr">
        <is>
          <t xml:space="preserve"> </t>
        </is>
      </c>
      <c r="C4" s="5" t="n">
        <v>14626</v>
      </c>
    </row>
    <row r="5">
      <c r="A5" s="4" t="inlineStr">
        <is>
          <t>PSUs</t>
        </is>
      </c>
      <c r="B5" s="5" t="n">
        <v>54496</v>
      </c>
      <c r="C5" s="4" t="inlineStr">
        <is>
          <t xml:space="preserve"> </t>
        </is>
      </c>
    </row>
    <row r="6">
      <c r="A6" s="4" t="inlineStr">
        <is>
          <t>Restricted stock</t>
        </is>
      </c>
      <c r="B6" s="5" t="n">
        <v>850000</v>
      </c>
      <c r="C6" s="5" t="n">
        <v>900000</v>
      </c>
    </row>
    <row r="7">
      <c r="A7" s="4" t="inlineStr">
        <is>
          <t>Total</t>
        </is>
      </c>
      <c r="B7" s="5" t="n">
        <v>904496</v>
      </c>
      <c r="C7" s="5" t="n">
        <v>914626</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refore, diluted weighted average number of shares outstanding and diluted net loss per share were the same as basic weighted average number of shares outstanding and net loss per share for the three months ended March 31, 2024 and 2023. (Details) - USD ($)</t>
        </is>
      </c>
      <c r="B1" s="2" t="inlineStr">
        <is>
          <t>3 Months Ended</t>
        </is>
      </c>
    </row>
    <row r="2">
      <c r="B2" s="2" t="inlineStr">
        <is>
          <t>Mar. 31, 2024</t>
        </is>
      </c>
      <c r="C2" s="2" t="inlineStr">
        <is>
          <t>Mar. 31, 2023</t>
        </is>
      </c>
    </row>
    <row r="3">
      <c r="A3" s="4" t="inlineStr">
        <is>
          <t>Net loss</t>
        </is>
      </c>
      <c r="B3" s="7" t="n">
        <v>-1935958</v>
      </c>
      <c r="C3" s="7" t="n">
        <v>-2410885</v>
      </c>
    </row>
    <row r="4">
      <c r="A4" s="3" t="inlineStr">
        <is>
          <t>Weighted Average Outstanding Shares:</t>
        </is>
      </c>
      <c r="B4" s="4" t="inlineStr">
        <is>
          <t xml:space="preserve"> </t>
        </is>
      </c>
      <c r="C4" s="4" t="inlineStr">
        <is>
          <t xml:space="preserve"> </t>
        </is>
      </c>
    </row>
    <row r="5">
      <c r="A5" s="4" t="inlineStr">
        <is>
          <t>Basic weighted average shares outstanding</t>
        </is>
      </c>
      <c r="B5" s="5" t="n">
        <v>45712224</v>
      </c>
      <c r="C5" s="5" t="n">
        <v>45487593</v>
      </c>
    </row>
    <row r="6">
      <c r="A6" s="4" t="inlineStr">
        <is>
          <t>Dilutive effect of outstanding stock options and unvested restricted stock</t>
        </is>
      </c>
      <c r="B6" s="4" t="inlineStr">
        <is>
          <t xml:space="preserve"> </t>
        </is>
      </c>
      <c r="C6" s="4" t="inlineStr">
        <is>
          <t xml:space="preserve"> </t>
        </is>
      </c>
    </row>
    <row r="7">
      <c r="A7" s="4" t="inlineStr">
        <is>
          <t>Diluted weighted average shares outstanding</t>
        </is>
      </c>
      <c r="B7" s="5" t="n">
        <v>45712224</v>
      </c>
      <c r="C7" s="5" t="n">
        <v>45487593</v>
      </c>
    </row>
    <row r="8">
      <c r="A8" s="3" t="inlineStr">
        <is>
          <t>Net loss per share</t>
        </is>
      </c>
      <c r="B8" s="4" t="inlineStr">
        <is>
          <t xml:space="preserve"> </t>
        </is>
      </c>
      <c r="C8" s="4" t="inlineStr">
        <is>
          <t xml:space="preserve"> </t>
        </is>
      </c>
    </row>
    <row r="9">
      <c r="A9" s="4" t="inlineStr">
        <is>
          <t>Basic</t>
        </is>
      </c>
      <c r="B9" s="6" t="n">
        <v>-0.04</v>
      </c>
      <c r="C9" s="6" t="n">
        <v>-0.05</v>
      </c>
    </row>
    <row r="10">
      <c r="A10" s="4" t="inlineStr">
        <is>
          <t>Diluted</t>
        </is>
      </c>
      <c r="B10" s="6" t="n">
        <v>-0.04</v>
      </c>
      <c r="C10" s="6" t="n">
        <v>-0.05</v>
      </c>
    </row>
    <row r="11">
      <c r="A11" s="4" t="inlineStr">
        <is>
          <t>Common Stock [Member]</t>
        </is>
      </c>
      <c r="B11" s="4" t="inlineStr">
        <is>
          <t xml:space="preserve"> </t>
        </is>
      </c>
      <c r="C11" s="4" t="inlineStr">
        <is>
          <t xml:space="preserve"> </t>
        </is>
      </c>
    </row>
    <row r="12">
      <c r="A12" s="4" t="inlineStr">
        <is>
          <t>Net loss</t>
        </is>
      </c>
      <c r="B12" s="4" t="inlineStr">
        <is>
          <t xml:space="preserve"> </t>
        </is>
      </c>
      <c r="C12" s="4" t="inlineStr">
        <is>
          <t xml:space="preserve"> </t>
        </is>
      </c>
    </row>
    <row r="13">
      <c r="A13" s="3" t="inlineStr">
        <is>
          <t>Weighted Average Outstanding Shares:</t>
        </is>
      </c>
      <c r="B13" s="4" t="inlineStr">
        <is>
          <t xml:space="preserve"> </t>
        </is>
      </c>
      <c r="C13" s="4" t="inlineStr">
        <is>
          <t xml:space="preserve"> </t>
        </is>
      </c>
    </row>
    <row r="14">
      <c r="A14" s="4" t="inlineStr">
        <is>
          <t>Basic weighted average shares outstanding</t>
        </is>
      </c>
      <c r="B14" s="5" t="n">
        <v>45712224</v>
      </c>
      <c r="C14" s="5" t="n">
        <v>45487593</v>
      </c>
    </row>
    <row r="15">
      <c r="A15" s="4" t="inlineStr">
        <is>
          <t>Diluted weighted average shares outstanding</t>
        </is>
      </c>
      <c r="B15" s="5" t="n">
        <v>45712224</v>
      </c>
      <c r="C15" s="5" t="n">
        <v>4548759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net revenues by geography for the three months ended March 31, 2024, and 2023: (Details) - USD ($)</t>
        </is>
      </c>
      <c r="B1" s="2" t="inlineStr">
        <is>
          <t>3 Months Ended</t>
        </is>
      </c>
    </row>
    <row r="2">
      <c r="B2" s="2" t="inlineStr">
        <is>
          <t>Mar. 31, 2024</t>
        </is>
      </c>
      <c r="C2" s="2" t="inlineStr">
        <is>
          <t>Mar. 31, 2023</t>
        </is>
      </c>
    </row>
    <row r="3">
      <c r="A3" s="4" t="inlineStr">
        <is>
          <t>Revenues</t>
        </is>
      </c>
      <c r="B3" s="7" t="n">
        <v>8197798</v>
      </c>
      <c r="C3" s="7" t="n">
        <v>7392605</v>
      </c>
    </row>
    <row r="4">
      <c r="A4" s="4" t="inlineStr">
        <is>
          <t>UNITED STATES</t>
        </is>
      </c>
      <c r="B4" s="4" t="inlineStr">
        <is>
          <t xml:space="preserve"> </t>
        </is>
      </c>
      <c r="C4" s="4" t="inlineStr">
        <is>
          <t xml:space="preserve"> </t>
        </is>
      </c>
    </row>
    <row r="5">
      <c r="A5" s="4" t="inlineStr">
        <is>
          <t>Revenues</t>
        </is>
      </c>
      <c r="B5" s="5" t="n">
        <v>6384083</v>
      </c>
      <c r="C5" s="5" t="n">
        <v>6283965</v>
      </c>
    </row>
    <row r="6">
      <c r="A6" s="4" t="inlineStr">
        <is>
          <t>Non-US [Member]</t>
        </is>
      </c>
      <c r="B6" s="4" t="inlineStr">
        <is>
          <t xml:space="preserve"> </t>
        </is>
      </c>
      <c r="C6" s="4" t="inlineStr">
        <is>
          <t xml:space="preserve"> </t>
        </is>
      </c>
    </row>
    <row r="7">
      <c r="A7" s="4" t="inlineStr">
        <is>
          <t>Revenues</t>
        </is>
      </c>
      <c r="B7" s="7" t="n">
        <v>1813715</v>
      </c>
      <c r="C7" s="7" t="n">
        <v>110864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NATURE OF OPERATIONS AND SUMMARY OF SIGNIFICANT ACCOUNTING POLICIES (Details Narrative)</t>
        </is>
      </c>
      <c r="B1" s="2" t="inlineStr">
        <is>
          <t>3 Months Ended</t>
        </is>
      </c>
    </row>
    <row r="2">
      <c r="B2" s="2" t="inlineStr">
        <is>
          <t>Mar. 31, 2024 USD ($) Number shares</t>
        </is>
      </c>
      <c r="C2" s="2" t="inlineStr">
        <is>
          <t>Mar. 31, 2023 shares</t>
        </is>
      </c>
    </row>
    <row r="3">
      <c r="A3" s="3" t="inlineStr">
        <is>
          <t>Accounting Policies [Abstract]</t>
        </is>
      </c>
      <c r="B3" s="4" t="inlineStr">
        <is>
          <t xml:space="preserve"> </t>
        </is>
      </c>
      <c r="C3" s="4" t="inlineStr">
        <is>
          <t xml:space="preserve"> </t>
        </is>
      </c>
    </row>
    <row r="4">
      <c r="A4" s="4" t="inlineStr">
        <is>
          <t>Number of segment | Number</t>
        </is>
      </c>
      <c r="B4" s="5" t="n">
        <v>1</v>
      </c>
      <c r="C4" s="4" t="inlineStr">
        <is>
          <t xml:space="preserve"> </t>
        </is>
      </c>
    </row>
    <row r="5">
      <c r="A5" s="4" t="inlineStr">
        <is>
          <t>FDIC cash uninsured amount | $</t>
        </is>
      </c>
      <c r="B5" s="7" t="n">
        <v>250000</v>
      </c>
      <c r="C5" s="4" t="inlineStr">
        <is>
          <t xml:space="preserve"> </t>
        </is>
      </c>
    </row>
    <row r="6">
      <c r="A6" s="4" t="inlineStr">
        <is>
          <t>Investment securities treasury bill | $</t>
        </is>
      </c>
      <c r="B6" s="7" t="n">
        <v>10200000</v>
      </c>
      <c r="C6" s="4" t="inlineStr">
        <is>
          <t xml:space="preserve"> </t>
        </is>
      </c>
    </row>
    <row r="7">
      <c r="A7" s="4" t="inlineStr">
        <is>
          <t>Anti-dilutive stock options | shares</t>
        </is>
      </c>
      <c r="B7" s="5" t="n">
        <v>0</v>
      </c>
      <c r="C7" s="5" t="n">
        <v>14626</v>
      </c>
    </row>
    <row r="8">
      <c r="A8" s="4" t="inlineStr">
        <is>
          <t>Anti-dilutive Securities | shares</t>
        </is>
      </c>
      <c r="B8" s="5" t="n">
        <v>904496</v>
      </c>
      <c r="C8" s="5" t="n">
        <v>91462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consists of the following a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7" t="n">
        <v>6688579</v>
      </c>
      <c r="C3" s="7" t="n">
        <v>6558930</v>
      </c>
    </row>
    <row r="4">
      <c r="A4" s="4" t="inlineStr">
        <is>
          <t>Less: accumulated depreciation and amortization</t>
        </is>
      </c>
      <c r="B4" s="5" t="n">
        <v>-2933049</v>
      </c>
      <c r="C4" s="5" t="n">
        <v>-2721273</v>
      </c>
    </row>
    <row r="5">
      <c r="A5" s="4" t="inlineStr">
        <is>
          <t>Property and equipment, net</t>
        </is>
      </c>
      <c r="B5" s="5" t="n">
        <v>3755530</v>
      </c>
      <c r="C5" s="5" t="n">
        <v>3837657</v>
      </c>
    </row>
    <row r="6">
      <c r="A6" s="4" t="inlineStr">
        <is>
          <t>Furniture and 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423093</v>
      </c>
      <c r="C8" s="5" t="n">
        <v>1412164</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953653</v>
      </c>
      <c r="C11" s="5" t="n">
        <v>1953653</v>
      </c>
    </row>
    <row r="12">
      <c r="A12" s="4" t="inlineStr">
        <is>
          <t>Manufacturing Equipment and Tool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7" t="n">
        <v>3311833</v>
      </c>
      <c r="C14" s="7" t="n">
        <v>319311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and amortization expense</t>
        </is>
      </c>
      <c r="B4" s="7" t="n">
        <v>214910</v>
      </c>
      <c r="C4" s="7" t="n">
        <v>197233</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activities for our stock options with time based vesting for the three months ended March 31, 2024, and 2023. (Details) - Stock Option Plan 2015 [Member] - Time Based Shares Options [Member]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8" t="n">
        <v>0</v>
      </c>
      <c r="C4" s="8" t="n">
        <v>0</v>
      </c>
    </row>
    <row r="5">
      <c r="A5" s="4" t="inlineStr">
        <is>
          <t>Expected volatility</t>
        </is>
      </c>
      <c r="B5" s="4" t="inlineStr">
        <is>
          <t xml:space="preserve"> </t>
        </is>
      </c>
      <c r="C5" s="9" t="n">
        <v>0.613</v>
      </c>
    </row>
    <row r="6">
      <c r="A6" s="4" t="inlineStr">
        <is>
          <t>Weighted-average volatility</t>
        </is>
      </c>
      <c r="B6" s="8" t="n">
        <v>0</v>
      </c>
      <c r="C6" s="8" t="n">
        <v>0</v>
      </c>
    </row>
    <row r="7">
      <c r="A7" s="4" t="inlineStr">
        <is>
          <t>Expected dividends</t>
        </is>
      </c>
      <c r="B7" s="7" t="n">
        <v>0</v>
      </c>
      <c r="C7" s="7" t="n">
        <v>0</v>
      </c>
    </row>
    <row r="8">
      <c r="A8" s="4" t="inlineStr">
        <is>
          <t>Expected term (in years)</t>
        </is>
      </c>
      <c r="B8" s="4" t="inlineStr">
        <is>
          <t>10 years</t>
        </is>
      </c>
      <c r="C8" s="4" t="inlineStr">
        <is>
          <t>10 years</t>
        </is>
      </c>
    </row>
    <row r="9">
      <c r="A9" s="4" t="inlineStr">
        <is>
          <t>Risk-free rate</t>
        </is>
      </c>
      <c r="B9" s="4" t="inlineStr">
        <is>
          <t xml:space="preserve"> </t>
        </is>
      </c>
      <c r="C9" s="9" t="n">
        <v>0.0353</v>
      </c>
    </row>
    <row r="10">
      <c r="A10" s="4" t="inlineStr">
        <is>
          <t>Min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9" t="n">
        <v>0.4618</v>
      </c>
      <c r="C12" s="4" t="inlineStr">
        <is>
          <t xml:space="preserve"> </t>
        </is>
      </c>
    </row>
    <row r="13">
      <c r="A13" s="4" t="inlineStr">
        <is>
          <t>Risk-free rate</t>
        </is>
      </c>
      <c r="B13" s="9" t="n">
        <v>0.042</v>
      </c>
      <c r="C13" s="4" t="inlineStr">
        <is>
          <t xml:space="preserve"> </t>
        </is>
      </c>
    </row>
    <row r="14">
      <c r="A14" s="4" t="inlineStr">
        <is>
          <t>Max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volatility</t>
        </is>
      </c>
      <c r="B16" s="9" t="n">
        <v>0.4621</v>
      </c>
      <c r="C16" s="4" t="inlineStr">
        <is>
          <t xml:space="preserve"> </t>
        </is>
      </c>
    </row>
    <row r="17">
      <c r="A17" s="4" t="inlineStr">
        <is>
          <t>Risk-free rate</t>
        </is>
      </c>
      <c r="B17" s="9" t="n">
        <v>0.043</v>
      </c>
      <c r="C17"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status of the stock options: (Details) - Stock Option Plan 2015 [Member] - Time Based Shares Options [Member] - USD ($)</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t>
        </is>
      </c>
      <c r="B4" s="5" t="n">
        <v>3256250</v>
      </c>
      <c r="C4" s="5" t="n">
        <v>3035000</v>
      </c>
    </row>
    <row r="5">
      <c r="A5" s="4" t="inlineStr">
        <is>
          <t>Outstanding at beginning</t>
        </is>
      </c>
      <c r="B5" s="6" t="n">
        <v>3.66</v>
      </c>
      <c r="C5" s="6" t="n">
        <v>3.93</v>
      </c>
    </row>
    <row r="6">
      <c r="A6" s="4" t="inlineStr">
        <is>
          <t>Granted</t>
        </is>
      </c>
      <c r="B6" s="5" t="n">
        <v>65000</v>
      </c>
      <c r="C6" s="5" t="n">
        <v>40000</v>
      </c>
    </row>
    <row r="7">
      <c r="A7" s="4" t="inlineStr">
        <is>
          <t>Granted</t>
        </is>
      </c>
      <c r="B7" s="6" t="n">
        <v>2.21</v>
      </c>
      <c r="C7" s="6" t="n">
        <v>3.91</v>
      </c>
    </row>
    <row r="8">
      <c r="A8" s="4" t="inlineStr">
        <is>
          <t>Exercised</t>
        </is>
      </c>
      <c r="B8" s="4" t="inlineStr">
        <is>
          <t xml:space="preserve"> </t>
        </is>
      </c>
      <c r="C8" s="4" t="inlineStr">
        <is>
          <t xml:space="preserve"> </t>
        </is>
      </c>
    </row>
    <row r="9">
      <c r="A9" s="4" t="inlineStr">
        <is>
          <t>Exercised</t>
        </is>
      </c>
      <c r="B9" s="4" t="inlineStr">
        <is>
          <t xml:space="preserve"> </t>
        </is>
      </c>
      <c r="C9" s="4" t="inlineStr">
        <is>
          <t xml:space="preserve"> </t>
        </is>
      </c>
    </row>
    <row r="10">
      <c r="A10" s="4" t="inlineStr">
        <is>
          <t>Forfeited</t>
        </is>
      </c>
      <c r="B10" s="5" t="n">
        <v>381250</v>
      </c>
      <c r="C10" s="4" t="inlineStr">
        <is>
          <t xml:space="preserve"> </t>
        </is>
      </c>
    </row>
    <row r="11">
      <c r="A11" s="4" t="inlineStr">
        <is>
          <t>Forfeited</t>
        </is>
      </c>
      <c r="B11" s="7" t="n">
        <v>7</v>
      </c>
      <c r="C11" s="4" t="inlineStr">
        <is>
          <t xml:space="preserve"> </t>
        </is>
      </c>
    </row>
    <row r="12">
      <c r="A12" s="4" t="inlineStr">
        <is>
          <t>Outstanding at ending</t>
        </is>
      </c>
      <c r="B12" s="5" t="n">
        <v>2940000</v>
      </c>
      <c r="C12" s="5" t="n">
        <v>3075000</v>
      </c>
    </row>
    <row r="13">
      <c r="A13" s="4" t="inlineStr">
        <is>
          <t>Outstanding at ending</t>
        </is>
      </c>
      <c r="B13" s="6" t="n">
        <v>3.19</v>
      </c>
      <c r="C13" s="6" t="n">
        <v>3.92</v>
      </c>
    </row>
    <row r="14">
      <c r="A14" s="4" t="inlineStr">
        <is>
          <t>Options exercisable</t>
        </is>
      </c>
      <c r="B14" s="5" t="n">
        <v>1393750</v>
      </c>
      <c r="C14" s="5" t="n">
        <v>1010000</v>
      </c>
    </row>
    <row r="15">
      <c r="A15" s="4" t="inlineStr">
        <is>
          <t>Options exercisable</t>
        </is>
      </c>
      <c r="B15" s="6" t="n">
        <v>3.59</v>
      </c>
      <c r="C15" s="6" t="n">
        <v>4.63</v>
      </c>
    </row>
    <row r="16">
      <c r="A16" s="4" t="inlineStr">
        <is>
          <t>Weighted average fair value of options granted during the period</t>
        </is>
      </c>
      <c r="B16" s="6" t="n">
        <v>1.39</v>
      </c>
      <c r="C16" s="6" t="n">
        <v>2.83</v>
      </c>
    </row>
    <row r="17">
      <c r="A17" s="4" t="inlineStr">
        <is>
          <t>Stock-based compensation expense</t>
        </is>
      </c>
      <c r="B17" s="7" t="n">
        <v>393113</v>
      </c>
      <c r="C17" s="7" t="n">
        <v>53505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The following table presents information pertaining to options outstanding at March 31, 2024: (Details) - Stock Option Plan 2015 [Member] - Time Based Shares Options [Member] - Exercise Price1 [Member]</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utstanding | shares</t>
        </is>
      </c>
      <c r="B4" s="5" t="n">
        <v>2940000</v>
      </c>
    </row>
    <row r="5">
      <c r="A5" s="4" t="inlineStr">
        <is>
          <t>Weighted average remaining contractual life</t>
        </is>
      </c>
      <c r="B5" s="4" t="inlineStr">
        <is>
          <t>6 years 10 months 25 days</t>
        </is>
      </c>
    </row>
    <row r="6">
      <c r="A6" s="4" t="inlineStr">
        <is>
          <t>Weighted average exercise price | $ / shares</t>
        </is>
      </c>
      <c r="B6" s="6" t="n">
        <v>3.19</v>
      </c>
    </row>
    <row r="7">
      <c r="A7" s="4" t="inlineStr">
        <is>
          <t>Number exercisable | shares</t>
        </is>
      </c>
      <c r="B7" s="5" t="n">
        <v>1393750</v>
      </c>
    </row>
    <row r="8">
      <c r="A8" s="4" t="inlineStr">
        <is>
          <t>Weighted average exercise price | $ / shares</t>
        </is>
      </c>
      <c r="B8" s="6" t="n">
        <v>3.5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activities for our unvested performance based stock option awards for the three months ended March 31, 2024, and 2023. (Details) - Performance Based Shares Options [Member]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t>
        </is>
      </c>
      <c r="B4" s="5" t="n">
        <v>200000</v>
      </c>
      <c r="C4" s="4" t="inlineStr">
        <is>
          <t xml:space="preserve"> </t>
        </is>
      </c>
    </row>
    <row r="5">
      <c r="A5" s="4" t="inlineStr">
        <is>
          <t>Unvested at beginning</t>
        </is>
      </c>
      <c r="B5" s="6" t="n">
        <v>1.48</v>
      </c>
      <c r="C5" s="4" t="inlineStr">
        <is>
          <t xml:space="preserve"> </t>
        </is>
      </c>
    </row>
    <row r="6">
      <c r="A6" s="4" t="inlineStr">
        <is>
          <t>Granted</t>
        </is>
      </c>
      <c r="B6" s="5" t="n">
        <v>0</v>
      </c>
      <c r="C6" s="5" t="n">
        <v>0</v>
      </c>
    </row>
    <row r="7">
      <c r="A7" s="4" t="inlineStr">
        <is>
          <t>Granted</t>
        </is>
      </c>
      <c r="B7" s="7" t="n">
        <v>0</v>
      </c>
      <c r="C7" s="7" t="n">
        <v>0</v>
      </c>
    </row>
    <row r="8">
      <c r="A8" s="4" t="inlineStr">
        <is>
          <t>Forfeited</t>
        </is>
      </c>
      <c r="B8" s="5" t="n">
        <v>0</v>
      </c>
      <c r="C8" s="5" t="n">
        <v>0</v>
      </c>
    </row>
    <row r="9">
      <c r="A9" s="4" t="inlineStr">
        <is>
          <t>Vested</t>
        </is>
      </c>
      <c r="B9" s="7" t="n">
        <v>0</v>
      </c>
      <c r="C9" s="7" t="n">
        <v>0</v>
      </c>
    </row>
    <row r="10">
      <c r="A10" s="4" t="inlineStr">
        <is>
          <t>Forfeited</t>
        </is>
      </c>
      <c r="B10" s="5" t="n">
        <v>0</v>
      </c>
      <c r="C10" s="5" t="n">
        <v>0</v>
      </c>
    </row>
    <row r="11">
      <c r="A11" s="4" t="inlineStr">
        <is>
          <t>Forfeited/canceled</t>
        </is>
      </c>
      <c r="B11" s="7" t="n">
        <v>0</v>
      </c>
      <c r="C11" s="7" t="n">
        <v>0</v>
      </c>
    </row>
    <row r="12">
      <c r="A12" s="4" t="inlineStr">
        <is>
          <t>Unvested at ending</t>
        </is>
      </c>
      <c r="B12" s="5" t="n">
        <v>200000</v>
      </c>
      <c r="C12" s="4" t="inlineStr">
        <is>
          <t xml:space="preserve"> </t>
        </is>
      </c>
    </row>
    <row r="13">
      <c r="A13" s="4" t="inlineStr">
        <is>
          <t>Unvested at ending</t>
        </is>
      </c>
      <c r="B13" s="6" t="n">
        <v>1.48</v>
      </c>
      <c r="C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UNAUDITED)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7" t="n">
        <v>24777</v>
      </c>
      <c r="C3" s="7" t="n">
        <v>24777</v>
      </c>
    </row>
    <row r="4">
      <c r="A4" s="4" t="inlineStr">
        <is>
          <t>Finite-lived intangible assets, accumulated amortization</t>
        </is>
      </c>
      <c r="B4" s="5" t="n">
        <v>406801</v>
      </c>
      <c r="C4" s="5" t="n">
        <v>390341</v>
      </c>
    </row>
    <row r="5">
      <c r="A5" s="4" t="inlineStr">
        <is>
          <t>Deferred Rent Receivables, Net, Noncurrent</t>
        </is>
      </c>
      <c r="B5" s="7" t="n">
        <v>6391452</v>
      </c>
      <c r="C5" s="7" t="n">
        <v>6002777</v>
      </c>
    </row>
    <row r="6">
      <c r="A6" s="4" t="inlineStr">
        <is>
          <t>Common Stock, Par or Stated Value Per Share</t>
        </is>
      </c>
      <c r="B6" s="6" t="n">
        <v>0.01</v>
      </c>
      <c r="C6" s="6" t="n">
        <v>0.01</v>
      </c>
    </row>
    <row r="7">
      <c r="A7" s="4" t="inlineStr">
        <is>
          <t>Common Stock, Shares Authorized</t>
        </is>
      </c>
      <c r="B7" s="5" t="n">
        <v>75000000</v>
      </c>
      <c r="C7" s="5" t="n">
        <v>75000000</v>
      </c>
    </row>
    <row r="8">
      <c r="A8" s="4" t="inlineStr">
        <is>
          <t>Common stock, shares, issued</t>
        </is>
      </c>
      <c r="B8" s="5" t="n">
        <v>49143589</v>
      </c>
      <c r="C8" s="5" t="n">
        <v>49089864</v>
      </c>
    </row>
    <row r="9">
      <c r="A9" s="4" t="inlineStr">
        <is>
          <t>Common Stock, Shares, Outstanding</t>
        </is>
      </c>
      <c r="B9" s="5" t="n">
        <v>45723087</v>
      </c>
      <c r="C9" s="5" t="n">
        <v>45669362</v>
      </c>
    </row>
    <row r="10">
      <c r="A10" s="4" t="inlineStr">
        <is>
          <t>Treasury stock, shares</t>
        </is>
      </c>
      <c r="B10" s="5" t="n">
        <v>3420502</v>
      </c>
      <c r="C10" s="5" t="n">
        <v>3420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activities for our restricted stock awards and PSUs for the three months ended March 31, 2024, and 2023. (Details) - Restricted Stock Awards [Member] - Stock Option Plan 2021 [Member]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t>
        </is>
      </c>
      <c r="B4" s="5" t="n">
        <v>904496</v>
      </c>
      <c r="C4" s="5" t="n">
        <v>950000</v>
      </c>
    </row>
    <row r="5">
      <c r="A5" s="4" t="inlineStr">
        <is>
          <t>Outstanding at beginning</t>
        </is>
      </c>
      <c r="B5" s="6" t="n">
        <v>1.8</v>
      </c>
      <c r="C5" s="6" t="n">
        <v>3.04</v>
      </c>
    </row>
    <row r="6">
      <c r="A6" s="4" t="inlineStr">
        <is>
          <t>Granted</t>
        </is>
      </c>
      <c r="B6" s="4" t="inlineStr">
        <is>
          <t xml:space="preserve"> </t>
        </is>
      </c>
      <c r="C6" s="4" t="inlineStr">
        <is>
          <t xml:space="preserve"> </t>
        </is>
      </c>
    </row>
    <row r="7">
      <c r="A7" s="4" t="inlineStr">
        <is>
          <t>Granted</t>
        </is>
      </c>
      <c r="B7" s="4" t="inlineStr">
        <is>
          <t xml:space="preserve"> </t>
        </is>
      </c>
      <c r="C7" s="4" t="inlineStr">
        <is>
          <t xml:space="preserve"> </t>
        </is>
      </c>
    </row>
    <row r="8">
      <c r="A8" s="4" t="inlineStr">
        <is>
          <t>Vested</t>
        </is>
      </c>
      <c r="B8" s="4" t="inlineStr">
        <is>
          <t xml:space="preserve"> </t>
        </is>
      </c>
      <c r="C8" s="5" t="n">
        <v>50000</v>
      </c>
    </row>
    <row r="9">
      <c r="A9" s="4" t="inlineStr">
        <is>
          <t>Vested</t>
        </is>
      </c>
      <c r="B9" s="4" t="inlineStr">
        <is>
          <t xml:space="preserve"> </t>
        </is>
      </c>
      <c r="C9" s="6" t="n">
        <v>3.31</v>
      </c>
    </row>
    <row r="10">
      <c r="A10" s="4" t="inlineStr">
        <is>
          <t>Forfeited/canceled</t>
        </is>
      </c>
      <c r="B10" s="4" t="inlineStr">
        <is>
          <t xml:space="preserve"> </t>
        </is>
      </c>
      <c r="C10" s="4" t="inlineStr">
        <is>
          <t xml:space="preserve"> </t>
        </is>
      </c>
    </row>
    <row r="11">
      <c r="A11" s="4" t="inlineStr">
        <is>
          <t>Forfeited/canceled</t>
        </is>
      </c>
      <c r="B11" s="4" t="inlineStr">
        <is>
          <t xml:space="preserve"> </t>
        </is>
      </c>
      <c r="C11" s="4" t="inlineStr">
        <is>
          <t xml:space="preserve"> </t>
        </is>
      </c>
    </row>
    <row r="12">
      <c r="A12" s="4" t="inlineStr">
        <is>
          <t>Outstanding at ending</t>
        </is>
      </c>
      <c r="B12" s="5" t="n">
        <v>904496</v>
      </c>
      <c r="C12" s="5" t="n">
        <v>900000</v>
      </c>
    </row>
    <row r="13">
      <c r="A13" s="4" t="inlineStr">
        <is>
          <t>Outstanding at ending</t>
        </is>
      </c>
      <c r="B13" s="6" t="n">
        <v>1.8</v>
      </c>
      <c r="C13" s="6" t="n">
        <v>2.9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activities for our common stock warrants issued in connection with our loan financing agreement with HSBC for the three months ended March 31, 2024, and 2023. (Details) - Common Stock Warrants [Member] - Stock Option Plan 2021 [Member]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Outstanding at beginning</t>
        </is>
      </c>
      <c r="B4" s="4" t="inlineStr">
        <is>
          <t xml:space="preserve"> </t>
        </is>
      </c>
      <c r="C4" s="4" t="inlineStr">
        <is>
          <t xml:space="preserve"> </t>
        </is>
      </c>
    </row>
    <row r="5">
      <c r="A5" s="4" t="inlineStr">
        <is>
          <t>Outstanding at beginning</t>
        </is>
      </c>
      <c r="B5" s="4" t="inlineStr">
        <is>
          <t xml:space="preserve"> </t>
        </is>
      </c>
      <c r="C5" s="4" t="inlineStr">
        <is>
          <t xml:space="preserve"> </t>
        </is>
      </c>
    </row>
    <row r="6">
      <c r="A6" s="4" t="inlineStr">
        <is>
          <t>Granted</t>
        </is>
      </c>
      <c r="B6" s="5" t="n">
        <v>76104</v>
      </c>
      <c r="C6" s="4" t="inlineStr">
        <is>
          <t xml:space="preserve"> </t>
        </is>
      </c>
    </row>
    <row r="7">
      <c r="A7" s="4" t="inlineStr">
        <is>
          <t>Granted</t>
        </is>
      </c>
      <c r="B7" s="6" t="n">
        <v>1.37</v>
      </c>
      <c r="C7" s="4" t="inlineStr">
        <is>
          <t xml:space="preserve"> </t>
        </is>
      </c>
    </row>
    <row r="8">
      <c r="A8" s="4" t="inlineStr">
        <is>
          <t>Vested</t>
        </is>
      </c>
      <c r="B8" s="5" t="n">
        <v>38052</v>
      </c>
      <c r="C8" s="4" t="inlineStr">
        <is>
          <t xml:space="preserve"> </t>
        </is>
      </c>
    </row>
    <row r="9">
      <c r="A9" s="4" t="inlineStr">
        <is>
          <t>Vested</t>
        </is>
      </c>
      <c r="B9" s="6" t="n">
        <v>1.37</v>
      </c>
      <c r="C9" s="4" t="inlineStr">
        <is>
          <t xml:space="preserve"> </t>
        </is>
      </c>
    </row>
    <row r="10">
      <c r="A10" s="4" t="inlineStr">
        <is>
          <t>Forfeited/canceled</t>
        </is>
      </c>
      <c r="B10" s="4" t="inlineStr">
        <is>
          <t xml:space="preserve"> </t>
        </is>
      </c>
      <c r="C10" s="4" t="inlineStr">
        <is>
          <t xml:space="preserve"> </t>
        </is>
      </c>
    </row>
    <row r="11">
      <c r="A11" s="4" t="inlineStr">
        <is>
          <t>Forfeited/canceled</t>
        </is>
      </c>
      <c r="B11" s="4" t="inlineStr">
        <is>
          <t xml:space="preserve"> </t>
        </is>
      </c>
      <c r="C11" s="4" t="inlineStr">
        <is>
          <t xml:space="preserve"> </t>
        </is>
      </c>
    </row>
    <row r="12">
      <c r="A12" s="4" t="inlineStr">
        <is>
          <t>Outstanding at ending</t>
        </is>
      </c>
      <c r="B12" s="5" t="n">
        <v>38052</v>
      </c>
      <c r="C12" s="4" t="inlineStr">
        <is>
          <t xml:space="preserve"> </t>
        </is>
      </c>
    </row>
    <row r="13">
      <c r="A13" s="4" t="inlineStr">
        <is>
          <t>Outstanding at ending</t>
        </is>
      </c>
      <c r="B13" s="6" t="n">
        <v>1.37</v>
      </c>
      <c r="C1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66" customWidth="1" min="2" max="2"/>
    <col width="14" customWidth="1" min="3" max="3"/>
  </cols>
  <sheetData>
    <row r="1">
      <c r="A1" s="1" t="inlineStr">
        <is>
          <t>STOCK-BASED COMPENSATION (Details Narrative) - USD ($)</t>
        </is>
      </c>
      <c r="B1" s="2" t="inlineStr">
        <is>
          <t>3 Months Ended</t>
        </is>
      </c>
    </row>
    <row r="2">
      <c r="B2" s="2" t="inlineStr">
        <is>
          <t>Mar. 31, 2024</t>
        </is>
      </c>
      <c r="C2" s="2" t="inlineStr">
        <is>
          <t>Mar. 31, 2023</t>
        </is>
      </c>
    </row>
    <row r="3">
      <c r="A3" s="4" t="inlineStr">
        <is>
          <t>Performance Share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Total stock-based compensation expense</t>
        </is>
      </c>
      <c r="B5" s="7" t="n">
        <v>8121</v>
      </c>
      <c r="C5" s="7" t="n">
        <v>0</v>
      </c>
    </row>
    <row r="6">
      <c r="A6" s="4" t="inlineStr">
        <is>
          <t>Unrecognized cost</t>
        </is>
      </c>
      <c r="B6" s="5" t="n">
        <v>168223</v>
      </c>
      <c r="C6" s="4" t="inlineStr">
        <is>
          <t xml:space="preserve"> </t>
        </is>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tock-based compensation expense</t>
        </is>
      </c>
      <c r="B9" s="5" t="n">
        <v>122551</v>
      </c>
      <c r="C9" s="5" t="n">
        <v>170387</v>
      </c>
    </row>
    <row r="10">
      <c r="A10" s="4" t="inlineStr">
        <is>
          <t>Unrecognized cost</t>
        </is>
      </c>
      <c r="B10" s="5" t="n">
        <v>755513</v>
      </c>
      <c r="C10" s="5" t="n">
        <v>1447790</v>
      </c>
    </row>
    <row r="11">
      <c r="A11" s="4" t="inlineStr">
        <is>
          <t>Common Stock Warran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Unrecognized cost</t>
        </is>
      </c>
      <c r="B13" s="7" t="n">
        <v>52125</v>
      </c>
      <c r="C13" s="5" t="n">
        <v>0</v>
      </c>
    </row>
    <row r="14">
      <c r="A14" s="4" t="inlineStr">
        <is>
          <t>Non Employee Director and Board Advisor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onemployee services transaction cost</t>
        </is>
      </c>
      <c r="B16" s="5" t="n">
        <v>110000</v>
      </c>
      <c r="C16" s="4" t="inlineStr">
        <is>
          <t xml:space="preserve"> </t>
        </is>
      </c>
    </row>
    <row r="17">
      <c r="A17" s="4" t="inlineStr">
        <is>
          <t>Share-based goods and non-employee services transaction</t>
        </is>
      </c>
      <c r="B17" s="4" t="inlineStr">
        <is>
          <t>to be paid quarterly $12,500 in cash and $15,000 in common stock.</t>
        </is>
      </c>
      <c r="C17" s="4" t="inlineStr">
        <is>
          <t xml:space="preserve"> </t>
        </is>
      </c>
    </row>
    <row r="18">
      <c r="A18" s="4" t="inlineStr">
        <is>
          <t>Board of Directors Chairman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Nonemployee services transaction cost</t>
        </is>
      </c>
      <c r="B20" s="5" t="n">
        <v>140000</v>
      </c>
      <c r="C20" s="4" t="inlineStr">
        <is>
          <t xml:space="preserve"> </t>
        </is>
      </c>
    </row>
    <row r="21">
      <c r="A21" s="4" t="inlineStr">
        <is>
          <t>Share-based goods and non-employee services transaction</t>
        </is>
      </c>
      <c r="B21" s="4" t="inlineStr">
        <is>
          <t>to be paid quarterly $12,500 in cash and $22,500 in common stock.</t>
        </is>
      </c>
      <c r="C21" s="4" t="inlineStr">
        <is>
          <t xml:space="preserve"> </t>
        </is>
      </c>
    </row>
    <row r="22">
      <c r="A22" s="4" t="inlineStr">
        <is>
          <t>Stock Option Plan 2015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issued under plan</t>
        </is>
      </c>
      <c r="B24" s="5" t="n">
        <v>2120000</v>
      </c>
      <c r="C24" s="4" t="inlineStr">
        <is>
          <t xml:space="preserve"> </t>
        </is>
      </c>
    </row>
    <row r="25">
      <c r="A25" s="4" t="inlineStr">
        <is>
          <t>Shares available for issuance</t>
        </is>
      </c>
      <c r="B25" s="5" t="n">
        <v>604250</v>
      </c>
      <c r="C25" s="4" t="inlineStr">
        <is>
          <t xml:space="preserve"> </t>
        </is>
      </c>
    </row>
    <row r="26">
      <c r="A26" s="4" t="inlineStr">
        <is>
          <t>Stock Option Plan 2021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hares issued under plan</t>
        </is>
      </c>
      <c r="B28" s="5" t="n">
        <v>656744</v>
      </c>
      <c r="C28" s="4" t="inlineStr">
        <is>
          <t xml:space="preserve"> </t>
        </is>
      </c>
    </row>
    <row r="29">
      <c r="A29" s="4" t="inlineStr">
        <is>
          <t>Shares available for issuance</t>
        </is>
      </c>
      <c r="B29" s="5" t="n">
        <v>152811</v>
      </c>
      <c r="C29" s="4" t="inlineStr">
        <is>
          <t xml:space="preserve"> </t>
        </is>
      </c>
    </row>
    <row r="30">
      <c r="A30" s="4" t="inlineStr">
        <is>
          <t>Stock Option Plans 2015 and 2021 Combined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Fair value of shares</t>
        </is>
      </c>
      <c r="B32" s="7" t="n">
        <v>3884426</v>
      </c>
      <c r="C32" s="5" t="n">
        <v>3511874</v>
      </c>
    </row>
    <row r="33">
      <c r="A33" s="4" t="inlineStr">
        <is>
          <t>Stock Option Plans 2015 and 2021 Combined [Member] | Time Based Shares Options [Member]</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Stock-based compensation expense</t>
        </is>
      </c>
      <c r="B35" s="5" t="n">
        <v>393113</v>
      </c>
      <c r="C35" s="7" t="n">
        <v>535059</v>
      </c>
    </row>
    <row r="36">
      <c r="A36" s="4" t="inlineStr">
        <is>
          <t>Total unrecognized compensation cost</t>
        </is>
      </c>
      <c r="B36" s="7" t="n">
        <v>2719478</v>
      </c>
      <c r="C3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DEBT OBLIGATIONS (Details Narrative) - USD ($)</t>
        </is>
      </c>
      <c r="B1" s="2" t="inlineStr">
        <is>
          <t>Jul. 28, 2023</t>
        </is>
      </c>
      <c r="C1" s="2" t="inlineStr">
        <is>
          <t>Mar. 31, 2024</t>
        </is>
      </c>
      <c r="D1" s="2" t="inlineStr">
        <is>
          <t>Mar. 08, 2024</t>
        </is>
      </c>
      <c r="E1" s="2" t="inlineStr">
        <is>
          <t>Dec. 31, 2023</t>
        </is>
      </c>
    </row>
    <row r="2">
      <c r="A2" s="4" t="inlineStr">
        <is>
          <t>AON Premium Finance LLC [Member] | Promissory Note [Member]</t>
        </is>
      </c>
      <c r="B2" s="4" t="inlineStr">
        <is>
          <t xml:space="preserve"> </t>
        </is>
      </c>
      <c r="C2" s="4" t="inlineStr">
        <is>
          <t xml:space="preserve"> </t>
        </is>
      </c>
      <c r="D2" s="4" t="inlineStr">
        <is>
          <t xml:space="preserve"> </t>
        </is>
      </c>
      <c r="E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tes payable</t>
        </is>
      </c>
      <c r="B4" s="7" t="n">
        <v>570000</v>
      </c>
      <c r="C4" s="4" t="inlineStr">
        <is>
          <t xml:space="preserve"> </t>
        </is>
      </c>
      <c r="D4" s="4" t="inlineStr">
        <is>
          <t xml:space="preserve"> </t>
        </is>
      </c>
      <c r="E4" s="4" t="inlineStr">
        <is>
          <t xml:space="preserve"> </t>
        </is>
      </c>
    </row>
    <row r="5">
      <c r="A5" s="4" t="inlineStr">
        <is>
          <t>Note payable terms</t>
        </is>
      </c>
      <c r="B5" s="9" t="n">
        <v>0.095</v>
      </c>
      <c r="C5" s="4" t="inlineStr">
        <is>
          <t xml:space="preserve"> </t>
        </is>
      </c>
      <c r="D5" s="4" t="inlineStr">
        <is>
          <t xml:space="preserve"> </t>
        </is>
      </c>
      <c r="E5" s="4" t="inlineStr">
        <is>
          <t xml:space="preserve"> </t>
        </is>
      </c>
    </row>
    <row r="6">
      <c r="A6" s="4" t="inlineStr">
        <is>
          <t>Description of the frequency of periodic payments</t>
        </is>
      </c>
      <c r="B6" s="4" t="inlineStr">
        <is>
          <t>Monthly
payments are due on the first of each month beginning August 1, 2023 through June 1, 2024.</t>
        </is>
      </c>
      <c r="C6" s="4" t="inlineStr">
        <is>
          <t xml:space="preserve"> </t>
        </is>
      </c>
      <c r="D6" s="4" t="inlineStr">
        <is>
          <t xml:space="preserve"> </t>
        </is>
      </c>
      <c r="E6" s="4" t="inlineStr">
        <is>
          <t xml:space="preserve"> </t>
        </is>
      </c>
    </row>
    <row r="7">
      <c r="A7" s="4" t="inlineStr">
        <is>
          <t>Balance of AON note</t>
        </is>
      </c>
      <c r="B7" s="4" t="inlineStr">
        <is>
          <t xml:space="preserve"> </t>
        </is>
      </c>
      <c r="C7" s="7" t="n">
        <v>159031</v>
      </c>
      <c r="D7" s="4" t="inlineStr">
        <is>
          <t xml:space="preserve"> </t>
        </is>
      </c>
      <c r="E7" s="7" t="n">
        <v>314344</v>
      </c>
    </row>
    <row r="8">
      <c r="A8" s="4" t="inlineStr">
        <is>
          <t>H S B C Ventures U S A Inc [Member] | Revolving Credit Facility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Revolving credit facility</t>
        </is>
      </c>
      <c r="B10" s="4" t="inlineStr">
        <is>
          <t xml:space="preserve"> </t>
        </is>
      </c>
      <c r="C10" s="4" t="inlineStr">
        <is>
          <t xml:space="preserve"> </t>
        </is>
      </c>
      <c r="D10" s="7" t="n">
        <v>5000000</v>
      </c>
      <c r="E10" s="4" t="inlineStr">
        <is>
          <t xml:space="preserve"> </t>
        </is>
      </c>
    </row>
    <row r="11">
      <c r="A11" s="4" t="inlineStr">
        <is>
          <t>H S B C Ventures U S A Inc [Member] | Term Loan Facility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Term loan facility</t>
        </is>
      </c>
      <c r="B13" s="4" t="inlineStr">
        <is>
          <t xml:space="preserve"> </t>
        </is>
      </c>
      <c r="C13" s="4" t="inlineStr">
        <is>
          <t xml:space="preserve"> </t>
        </is>
      </c>
      <c r="D13" s="7" t="n">
        <v>5000000</v>
      </c>
      <c r="E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The components of lease expense were as follows: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7" t="n">
        <v>111548</v>
      </c>
      <c r="C4" s="7" t="n">
        <v>112522</v>
      </c>
    </row>
    <row r="5">
      <c r="A5" s="4" t="inlineStr">
        <is>
          <t>Short-term lease cost</t>
        </is>
      </c>
      <c r="B5" s="5" t="n">
        <v>3460</v>
      </c>
      <c r="C5" s="5" t="n">
        <v>52894</v>
      </c>
    </row>
    <row r="6">
      <c r="A6" s="4" t="inlineStr">
        <is>
          <t>Total lease cost</t>
        </is>
      </c>
      <c r="B6" s="5" t="n">
        <v>115008</v>
      </c>
      <c r="C6" s="5" t="n">
        <v>165416</v>
      </c>
    </row>
    <row r="7">
      <c r="A7" s="3" t="inlineStr">
        <is>
          <t>Finance lease cost:</t>
        </is>
      </c>
      <c r="B7" s="4" t="inlineStr">
        <is>
          <t xml:space="preserve"> </t>
        </is>
      </c>
      <c r="C7" s="4" t="inlineStr">
        <is>
          <t xml:space="preserve"> </t>
        </is>
      </c>
    </row>
    <row r="8">
      <c r="A8" s="4" t="inlineStr">
        <is>
          <t>Amortization of right-of-use assets</t>
        </is>
      </c>
      <c r="B8" s="5" t="n">
        <v>28896</v>
      </c>
      <c r="C8" s="5" t="n">
        <v>27223</v>
      </c>
    </row>
    <row r="9">
      <c r="A9" s="4" t="inlineStr">
        <is>
          <t>Interest on lease liabilities</t>
        </is>
      </c>
      <c r="B9" s="5" t="n">
        <v>6053</v>
      </c>
      <c r="C9" s="5" t="n">
        <v>6720</v>
      </c>
    </row>
    <row r="10">
      <c r="A10" s="4" t="inlineStr">
        <is>
          <t>Total finance lease cost</t>
        </is>
      </c>
      <c r="B10" s="7" t="n">
        <v>34949</v>
      </c>
      <c r="C10" s="7" t="n">
        <v>339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related to leases was as follows: (Details) - USD ($)</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20365</v>
      </c>
      <c r="C4" s="7" t="n">
        <v>113813</v>
      </c>
    </row>
    <row r="5">
      <c r="A5" s="4" t="inlineStr">
        <is>
          <t>Financing cash flows from finance leases</t>
        </is>
      </c>
      <c r="B5" s="7" t="n">
        <v>32859</v>
      </c>
      <c r="C5" s="7" t="n">
        <v>308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upplemental balance sheet information related to leases was as follows: (Details) - USD ($)</t>
        </is>
      </c>
      <c r="B1" s="2" t="inlineStr">
        <is>
          <t>Mar.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7" t="n">
        <v>3428885</v>
      </c>
      <c r="C3" s="7" t="n">
        <v>3514055</v>
      </c>
    </row>
    <row r="4">
      <c r="A4" s="4" t="inlineStr">
        <is>
          <t>Operating lease current liabilities</t>
        </is>
      </c>
      <c r="B4" s="5" t="n">
        <v>372109</v>
      </c>
      <c r="C4" s="5" t="n">
        <v>368313</v>
      </c>
    </row>
    <row r="5">
      <c r="A5" s="4" t="inlineStr">
        <is>
          <t>Operating lease long term liabilities</t>
        </is>
      </c>
      <c r="B5" s="5" t="n">
        <v>3241837</v>
      </c>
      <c r="C5" s="5" t="n">
        <v>3336300</v>
      </c>
    </row>
    <row r="6">
      <c r="A6" s="4" t="inlineStr">
        <is>
          <t>Total operating lease liabilities</t>
        </is>
      </c>
      <c r="B6" s="5" t="n">
        <v>3613946</v>
      </c>
      <c r="C6" s="5" t="n">
        <v>3704613</v>
      </c>
    </row>
    <row r="7">
      <c r="A7" s="3" t="inlineStr">
        <is>
          <t>Finance Leases</t>
        </is>
      </c>
      <c r="B7" s="4" t="inlineStr">
        <is>
          <t xml:space="preserve"> </t>
        </is>
      </c>
      <c r="C7" s="4" t="inlineStr">
        <is>
          <t xml:space="preserve"> </t>
        </is>
      </c>
    </row>
    <row r="8">
      <c r="A8" s="4" t="inlineStr">
        <is>
          <t>Property and equipment, at cost</t>
        </is>
      </c>
      <c r="B8" s="5" t="n">
        <v>577929</v>
      </c>
      <c r="C8" s="5" t="n">
        <v>577929</v>
      </c>
    </row>
    <row r="9">
      <c r="A9" s="4" t="inlineStr">
        <is>
          <t>Accumulated depreciation</t>
        </is>
      </c>
      <c r="B9" s="5" t="n">
        <v>-190358</v>
      </c>
      <c r="C9" s="5" t="n">
        <v>-161461</v>
      </c>
    </row>
    <row r="10">
      <c r="A10" s="4" t="inlineStr">
        <is>
          <t>Property and equipment, net</t>
        </is>
      </c>
      <c r="B10" s="5" t="n">
        <v>387571</v>
      </c>
      <c r="C10" s="5" t="n">
        <v>416468</v>
      </c>
    </row>
    <row r="11">
      <c r="A11" s="4" t="inlineStr">
        <is>
          <t>Finance lease current liabilities</t>
        </is>
      </c>
      <c r="B11" s="5" t="n">
        <v>111103</v>
      </c>
      <c r="C11" s="5" t="n">
        <v>109540</v>
      </c>
    </row>
    <row r="12">
      <c r="A12" s="4" t="inlineStr">
        <is>
          <t>Finance lease long term liabilities</t>
        </is>
      </c>
      <c r="B12" s="5" t="n">
        <v>288253</v>
      </c>
      <c r="C12" s="5" t="n">
        <v>316623</v>
      </c>
    </row>
    <row r="13">
      <c r="A13" s="4" t="inlineStr">
        <is>
          <t>Total finance lease liabilities</t>
        </is>
      </c>
      <c r="B13" s="7" t="n">
        <v>399356</v>
      </c>
      <c r="C13" s="7" t="n">
        <v>426163</v>
      </c>
    </row>
    <row r="14">
      <c r="A14" s="4" t="inlineStr">
        <is>
          <t>Operating leases term</t>
        </is>
      </c>
      <c r="B14" s="4" t="inlineStr">
        <is>
          <t>6 years 7 months 6 days</t>
        </is>
      </c>
      <c r="C14" s="4" t="inlineStr">
        <is>
          <t>6 years 10 months 25 days</t>
        </is>
      </c>
    </row>
    <row r="15">
      <c r="A15" s="4" t="inlineStr">
        <is>
          <t>Finance leases term</t>
        </is>
      </c>
      <c r="B15" s="4" t="inlineStr">
        <is>
          <t>3 years 7 months 6 days</t>
        </is>
      </c>
      <c r="C15" s="4" t="inlineStr">
        <is>
          <t>6 years 8 months 12 days</t>
        </is>
      </c>
    </row>
    <row r="16">
      <c r="A16" s="4" t="inlineStr">
        <is>
          <t>Operating leases discount rate</t>
        </is>
      </c>
      <c r="B16" s="9" t="n">
        <v>0.0573</v>
      </c>
      <c r="C16" s="9" t="n">
        <v>0.0576</v>
      </c>
    </row>
    <row r="17">
      <c r="A17" s="4" t="inlineStr">
        <is>
          <t>Finance leases discount rate</t>
        </is>
      </c>
      <c r="B17" s="9" t="n">
        <v>0.0617</v>
      </c>
      <c r="C17" s="9" t="n">
        <v>0.061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Maturities of lease liabilities are as follows: (Details) - USD ($)</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 Operating Leases</t>
        </is>
      </c>
      <c r="B3" s="7" t="n">
        <v>384041</v>
      </c>
      <c r="C3" s="4" t="inlineStr">
        <is>
          <t xml:space="preserve"> </t>
        </is>
      </c>
    </row>
    <row r="4">
      <c r="A4" s="4" t="inlineStr">
        <is>
          <t>2024 - Finance Leases</t>
        </is>
      </c>
      <c r="B4" s="5" t="n">
        <v>98578</v>
      </c>
      <c r="C4" s="4" t="inlineStr">
        <is>
          <t xml:space="preserve"> </t>
        </is>
      </c>
    </row>
    <row r="5">
      <c r="A5" s="4" t="inlineStr">
        <is>
          <t>2025 - Operating Leases</t>
        </is>
      </c>
      <c r="B5" s="5" t="n">
        <v>512055</v>
      </c>
      <c r="C5" s="4" t="inlineStr">
        <is>
          <t xml:space="preserve"> </t>
        </is>
      </c>
    </row>
    <row r="6">
      <c r="A6" s="4" t="inlineStr">
        <is>
          <t>2025 - Finance Leases</t>
        </is>
      </c>
      <c r="B6" s="5" t="n">
        <v>131437</v>
      </c>
      <c r="C6" s="4" t="inlineStr">
        <is>
          <t xml:space="preserve"> </t>
        </is>
      </c>
    </row>
    <row r="7">
      <c r="A7" s="4" t="inlineStr">
        <is>
          <t>2026 - Operating Leases</t>
        </is>
      </c>
      <c r="B7" s="5" t="n">
        <v>512055</v>
      </c>
      <c r="C7" s="4" t="inlineStr">
        <is>
          <t xml:space="preserve"> </t>
        </is>
      </c>
    </row>
    <row r="8">
      <c r="A8" s="4" t="inlineStr">
        <is>
          <t>2026 - Finance Leases</t>
        </is>
      </c>
      <c r="B8" s="5" t="n">
        <v>131437</v>
      </c>
      <c r="C8" s="4" t="inlineStr">
        <is>
          <t xml:space="preserve"> </t>
        </is>
      </c>
    </row>
    <row r="9">
      <c r="A9" s="4" t="inlineStr">
        <is>
          <t>2027 - Operating Leases</t>
        </is>
      </c>
      <c r="B9" s="5" t="n">
        <v>512055</v>
      </c>
      <c r="C9" s="4" t="inlineStr">
        <is>
          <t xml:space="preserve"> </t>
        </is>
      </c>
    </row>
    <row r="10">
      <c r="A10" s="4" t="inlineStr">
        <is>
          <t>2027 - Finance Leases</t>
        </is>
      </c>
      <c r="B10" s="5" t="n">
        <v>74194</v>
      </c>
      <c r="C10" s="4" t="inlineStr">
        <is>
          <t xml:space="preserve"> </t>
        </is>
      </c>
    </row>
    <row r="11">
      <c r="A11" s="4" t="inlineStr">
        <is>
          <t>2028 - Operating Leases</t>
        </is>
      </c>
      <c r="B11" s="5" t="n">
        <v>511009</v>
      </c>
      <c r="C11" s="4" t="inlineStr">
        <is>
          <t xml:space="preserve"> </t>
        </is>
      </c>
    </row>
    <row r="12">
      <c r="A12" s="4" t="inlineStr">
        <is>
          <t>2028 - Finance Leases</t>
        </is>
      </c>
      <c r="B12" s="5" t="n">
        <v>6179</v>
      </c>
      <c r="C12" s="4" t="inlineStr">
        <is>
          <t xml:space="preserve"> </t>
        </is>
      </c>
    </row>
    <row r="13">
      <c r="A13" s="4" t="inlineStr">
        <is>
          <t>Thereafter - Operating Leases</t>
        </is>
      </c>
      <c r="B13" s="5" t="n">
        <v>1833604</v>
      </c>
      <c r="C13" s="4" t="inlineStr">
        <is>
          <t xml:space="preserve"> </t>
        </is>
      </c>
    </row>
    <row r="14">
      <c r="A14" s="4" t="inlineStr">
        <is>
          <t>Thereafter - Finance Leases</t>
        </is>
      </c>
      <c r="B14" s="4" t="inlineStr">
        <is>
          <t xml:space="preserve"> </t>
        </is>
      </c>
      <c r="C14" s="4" t="inlineStr">
        <is>
          <t xml:space="preserve"> </t>
        </is>
      </c>
    </row>
    <row r="15">
      <c r="A15" s="4" t="inlineStr">
        <is>
          <t>Total undiscounted lease payments - Operating Leases</t>
        </is>
      </c>
      <c r="B15" s="5" t="n">
        <v>4264819</v>
      </c>
      <c r="C15" s="4" t="inlineStr">
        <is>
          <t xml:space="preserve"> </t>
        </is>
      </c>
    </row>
    <row r="16">
      <c r="A16" s="4" t="inlineStr">
        <is>
          <t>Total undiscounted lease payments - Finance Leases</t>
        </is>
      </c>
      <c r="B16" s="5" t="n">
        <v>441825</v>
      </c>
      <c r="C16" s="4" t="inlineStr">
        <is>
          <t xml:space="preserve"> </t>
        </is>
      </c>
    </row>
    <row r="17">
      <c r="A17" s="4" t="inlineStr">
        <is>
          <t>Less: imputed interest - Operating Leases</t>
        </is>
      </c>
      <c r="B17" s="5" t="n">
        <v>-650873</v>
      </c>
      <c r="C17" s="4" t="inlineStr">
        <is>
          <t xml:space="preserve"> </t>
        </is>
      </c>
    </row>
    <row r="18">
      <c r="A18" s="4" t="inlineStr">
        <is>
          <t>Less: imputed interest - Finance Leases</t>
        </is>
      </c>
      <c r="B18" s="5" t="n">
        <v>-42469</v>
      </c>
      <c r="C18" s="4" t="inlineStr">
        <is>
          <t xml:space="preserve"> </t>
        </is>
      </c>
    </row>
    <row r="19">
      <c r="A19" s="4" t="inlineStr">
        <is>
          <t>Total lease liabilities - Operating Leases</t>
        </is>
      </c>
      <c r="B19" s="5" t="n">
        <v>3613946</v>
      </c>
      <c r="C19" s="7" t="n">
        <v>3704613</v>
      </c>
    </row>
    <row r="20">
      <c r="A20" s="4" t="inlineStr">
        <is>
          <t>Total lease liabilities - Finance Leases</t>
        </is>
      </c>
      <c r="B20" s="7" t="n">
        <v>399356</v>
      </c>
      <c r="C20" s="7" t="n">
        <v>4261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5" customWidth="1" min="2" max="2"/>
  </cols>
  <sheetData>
    <row r="1">
      <c r="A1" s="1" t="inlineStr">
        <is>
          <t>LEASES (Details Narrative)</t>
        </is>
      </c>
      <c r="B1" s="2" t="inlineStr">
        <is>
          <t>3 Months Ended</t>
        </is>
      </c>
    </row>
    <row r="2">
      <c r="B2" s="2" t="inlineStr">
        <is>
          <t>Mar. 31, 2024</t>
        </is>
      </c>
    </row>
    <row r="3">
      <c r="A3" s="4" t="inlineStr">
        <is>
          <t>Lease One [Member]</t>
        </is>
      </c>
      <c r="B3" s="4" t="inlineStr">
        <is>
          <t xml:space="preserve"> </t>
        </is>
      </c>
    </row>
    <row r="4">
      <c r="A4" s="4" t="inlineStr">
        <is>
          <t>Operating lease remaining term</t>
        </is>
      </c>
      <c r="B4" s="4" t="inlineStr">
        <is>
          <t>8 years 4 months 24 days</t>
        </is>
      </c>
    </row>
    <row r="5">
      <c r="A5" s="4" t="inlineStr">
        <is>
          <t>Finance lease remaining term</t>
        </is>
      </c>
      <c r="B5" s="4" t="inlineStr">
        <is>
          <t>3 years 2 months 12 days</t>
        </is>
      </c>
    </row>
    <row r="6">
      <c r="A6" s="4" t="inlineStr">
        <is>
          <t>Lease Two [Member]</t>
        </is>
      </c>
      <c r="B6" s="4" t="inlineStr">
        <is>
          <t xml:space="preserve"> </t>
        </is>
      </c>
    </row>
    <row r="7">
      <c r="A7" s="4" t="inlineStr">
        <is>
          <t>Operating lease remaining term</t>
        </is>
      </c>
      <c r="B7" s="4" t="inlineStr">
        <is>
          <t>4 years 9 months 18 days</t>
        </is>
      </c>
    </row>
    <row r="8">
      <c r="A8" s="4" t="inlineStr">
        <is>
          <t>Finance lease remaining term</t>
        </is>
      </c>
      <c r="B8" s="4" t="inlineStr">
        <is>
          <t>2 years 9 months</t>
        </is>
      </c>
    </row>
    <row r="9">
      <c r="A9" s="4" t="inlineStr">
        <is>
          <t>Lease Three [Member]</t>
        </is>
      </c>
      <c r="B9" s="4" t="inlineStr">
        <is>
          <t xml:space="preserve"> </t>
        </is>
      </c>
    </row>
    <row r="10">
      <c r="A10" s="4" t="inlineStr">
        <is>
          <t>Finance lease remaining term</t>
        </is>
      </c>
      <c r="B10" s="4" t="inlineStr">
        <is>
          <t>4 years 6 month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INCOME TAXES (Details Narrative) - USD ($)</t>
        </is>
      </c>
      <c r="B1" s="2" t="inlineStr">
        <is>
          <t>3 Months Ended</t>
        </is>
      </c>
    </row>
    <row r="2">
      <c r="B2" s="2" t="inlineStr">
        <is>
          <t>Mar. 31, 2024</t>
        </is>
      </c>
      <c r="C2" s="2" t="inlineStr">
        <is>
          <t>Mar. 3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7" t="n">
        <v>0</v>
      </c>
      <c r="C4" s="7" t="n">
        <v>600000</v>
      </c>
      <c r="D4" s="4" t="inlineStr">
        <is>
          <t xml:space="preserve"> </t>
        </is>
      </c>
    </row>
    <row r="5">
      <c r="A5" s="4" t="inlineStr">
        <is>
          <t>Valuation Allowance</t>
        </is>
      </c>
      <c r="B5" s="7" t="n">
        <v>6400000</v>
      </c>
      <c r="C5" s="4" t="inlineStr">
        <is>
          <t xml:space="preserve"> </t>
        </is>
      </c>
      <c r="D5" s="7" t="n">
        <v>6000000</v>
      </c>
    </row>
    <row r="6">
      <c r="A6" s="4" t="inlineStr">
        <is>
          <t>Statutory rate</t>
        </is>
      </c>
      <c r="B6" s="8" t="n">
        <v>0.21</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ATEMENTS OF OPERATION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REVENUES</t>
        </is>
      </c>
      <c r="B4" s="7" t="n">
        <v>8197798</v>
      </c>
      <c r="C4" s="7" t="n">
        <v>7392605</v>
      </c>
    </row>
    <row r="5">
      <c r="A5" s="4" t="inlineStr">
        <is>
          <t>Cost of goods sold</t>
        </is>
      </c>
      <c r="B5" s="5" t="n">
        <v>3094500</v>
      </c>
      <c r="C5" s="5" t="n">
        <v>3245570</v>
      </c>
    </row>
    <row r="6">
      <c r="A6" s="4" t="inlineStr">
        <is>
          <t>Gross Profit</t>
        </is>
      </c>
      <c r="B6" s="5" t="n">
        <v>5103298</v>
      </c>
      <c r="C6" s="5" t="n">
        <v>4147035</v>
      </c>
    </row>
    <row r="7">
      <c r="A7" s="3" t="inlineStr">
        <is>
          <t>OPERATING EXPENSES</t>
        </is>
      </c>
      <c r="B7" s="4" t="inlineStr">
        <is>
          <t xml:space="preserve"> </t>
        </is>
      </c>
      <c r="C7" s="4" t="inlineStr">
        <is>
          <t xml:space="preserve"> </t>
        </is>
      </c>
    </row>
    <row r="8">
      <c r="A8" s="4" t="inlineStr">
        <is>
          <t>Selling, general and administrative</t>
        </is>
      </c>
      <c r="B8" s="5" t="n">
        <v>5357620</v>
      </c>
      <c r="C8" s="5" t="n">
        <v>5425877</v>
      </c>
    </row>
    <row r="9">
      <c r="A9" s="4" t="inlineStr">
        <is>
          <t>Research and development</t>
        </is>
      </c>
      <c r="B9" s="5" t="n">
        <v>1475674</v>
      </c>
      <c r="C9" s="5" t="n">
        <v>1564869</v>
      </c>
    </row>
    <row r="10">
      <c r="A10" s="4" t="inlineStr">
        <is>
          <t>Depreciation and amortization</t>
        </is>
      </c>
      <c r="B10" s="5" t="n">
        <v>231370</v>
      </c>
      <c r="C10" s="5" t="n">
        <v>213117</v>
      </c>
    </row>
    <row r="11">
      <c r="A11" s="4" t="inlineStr">
        <is>
          <t>Total Operating Expenses</t>
        </is>
      </c>
      <c r="B11" s="5" t="n">
        <v>7064664</v>
      </c>
      <c r="C11" s="5" t="n">
        <v>7203863</v>
      </c>
    </row>
    <row r="12">
      <c r="A12" s="4" t="inlineStr">
        <is>
          <t>Net Operating Loss</t>
        </is>
      </c>
      <c r="B12" s="5" t="n">
        <v>-1961366</v>
      </c>
      <c r="C12" s="5" t="n">
        <v>-3056828</v>
      </c>
    </row>
    <row r="13">
      <c r="A13" s="3" t="inlineStr">
        <is>
          <t>Non-Operating Income/(Expense)</t>
        </is>
      </c>
      <c r="B13" s="4" t="inlineStr">
        <is>
          <t xml:space="preserve"> </t>
        </is>
      </c>
      <c r="C13" s="4" t="inlineStr">
        <is>
          <t xml:space="preserve"> </t>
        </is>
      </c>
    </row>
    <row r="14">
      <c r="A14" s="4" t="inlineStr">
        <is>
          <t>Loss on currency exchange</t>
        </is>
      </c>
      <c r="B14" s="5" t="n">
        <v>-11479</v>
      </c>
      <c r="C14" s="5" t="n">
        <v>-680</v>
      </c>
    </row>
    <row r="15">
      <c r="A15" s="4" t="inlineStr">
        <is>
          <t>Loss on disposal of fixed assets, net</t>
        </is>
      </c>
      <c r="B15" s="5" t="n">
        <v>-300</v>
      </c>
      <c r="C15" s="5" t="n">
        <v>-56279</v>
      </c>
    </row>
    <row r="16">
      <c r="A16" s="4" t="inlineStr">
        <is>
          <t>Interest income, net</t>
        </is>
      </c>
      <c r="B16" s="5" t="n">
        <v>37187</v>
      </c>
      <c r="C16" s="5" t="n">
        <v>125502</v>
      </c>
    </row>
    <row r="17">
      <c r="A17" s="4" t="inlineStr">
        <is>
          <t>TOTAL OTHER INCOME</t>
        </is>
      </c>
      <c r="B17" s="5" t="n">
        <v>25408</v>
      </c>
      <c r="C17" s="5" t="n">
        <v>68543</v>
      </c>
    </row>
    <row r="18">
      <c r="A18" s="4" t="inlineStr">
        <is>
          <t>LOSS BEFORE INCOME TAXES</t>
        </is>
      </c>
      <c r="B18" s="5" t="n">
        <v>-1935958</v>
      </c>
      <c r="C18" s="5" t="n">
        <v>-2988285</v>
      </c>
    </row>
    <row r="19">
      <c r="A19" s="4" t="inlineStr">
        <is>
          <t>Income Tax Benefit</t>
        </is>
      </c>
      <c r="B19" s="4" t="inlineStr">
        <is>
          <t xml:space="preserve"> </t>
        </is>
      </c>
      <c r="C19" s="5" t="n">
        <v>577400</v>
      </c>
    </row>
    <row r="20">
      <c r="A20" s="4" t="inlineStr">
        <is>
          <t>NET LOSS</t>
        </is>
      </c>
      <c r="B20" s="7" t="n">
        <v>-1935958</v>
      </c>
      <c r="C20" s="7" t="n">
        <v>-2410885</v>
      </c>
    </row>
    <row r="21">
      <c r="A21" s="3" t="inlineStr">
        <is>
          <t>NET LOSS PER SHARE</t>
        </is>
      </c>
      <c r="B21" s="4" t="inlineStr">
        <is>
          <t xml:space="preserve"> </t>
        </is>
      </c>
      <c r="C21" s="4" t="inlineStr">
        <is>
          <t xml:space="preserve"> </t>
        </is>
      </c>
    </row>
    <row r="22">
      <c r="A22" s="4" t="inlineStr">
        <is>
          <t>Basic</t>
        </is>
      </c>
      <c r="B22" s="6" t="n">
        <v>-0.04</v>
      </c>
      <c r="C22" s="6" t="n">
        <v>-0.05</v>
      </c>
    </row>
    <row r="23">
      <c r="A23" s="4" t="inlineStr">
        <is>
          <t>Diluted</t>
        </is>
      </c>
      <c r="B23" s="6" t="n">
        <v>-0.04</v>
      </c>
      <c r="C23" s="6" t="n">
        <v>-0.05</v>
      </c>
    </row>
    <row r="24">
      <c r="A24" s="3" t="inlineStr">
        <is>
          <t>WEIGHTED AVERAGE NUMBER OF COMMON SHARES OUTSTANDING</t>
        </is>
      </c>
      <c r="B24" s="4" t="inlineStr">
        <is>
          <t xml:space="preserve"> </t>
        </is>
      </c>
      <c r="C24" s="4" t="inlineStr">
        <is>
          <t xml:space="preserve"> </t>
        </is>
      </c>
    </row>
    <row r="25">
      <c r="A25" s="4" t="inlineStr">
        <is>
          <t>Basic</t>
        </is>
      </c>
      <c r="B25" s="5" t="n">
        <v>45712224</v>
      </c>
      <c r="C25" s="5" t="n">
        <v>45487593</v>
      </c>
    </row>
    <row r="26">
      <c r="A26" s="4" t="inlineStr">
        <is>
          <t>Diluted</t>
        </is>
      </c>
      <c r="B26" s="5" t="n">
        <v>45712224</v>
      </c>
      <c r="C26" s="5" t="n">
        <v>454875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7" t="n">
        <v>-1935958</v>
      </c>
      <c r="C4" s="7" t="n">
        <v>-2410885</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 and warrant expense</t>
        </is>
      </c>
      <c r="B6" s="5" t="n">
        <v>699718</v>
      </c>
      <c r="C6" s="5" t="n">
        <v>881222</v>
      </c>
    </row>
    <row r="7">
      <c r="A7" s="4" t="inlineStr">
        <is>
          <t>Depreciation and amortization</t>
        </is>
      </c>
      <c r="B7" s="5" t="n">
        <v>231370</v>
      </c>
      <c r="C7" s="5" t="n">
        <v>213117</v>
      </c>
    </row>
    <row r="8">
      <c r="A8" s="4" t="inlineStr">
        <is>
          <t>Deferred income taxes</t>
        </is>
      </c>
      <c r="B8" s="4" t="inlineStr">
        <is>
          <t xml:space="preserve"> </t>
        </is>
      </c>
      <c r="C8" s="5" t="n">
        <v>-577400</v>
      </c>
    </row>
    <row r="9">
      <c r="A9" s="4" t="inlineStr">
        <is>
          <t>Loss on disposal of fixed assets</t>
        </is>
      </c>
      <c r="B9" s="5" t="n">
        <v>300</v>
      </c>
      <c r="C9" s="5" t="n">
        <v>56279</v>
      </c>
    </row>
    <row r="10">
      <c r="A10" s="4" t="inlineStr">
        <is>
          <t>ROU landlord credit</t>
        </is>
      </c>
      <c r="B10" s="5" t="n">
        <v>-5497</v>
      </c>
      <c r="C10" s="5" t="n">
        <v>-5497</v>
      </c>
    </row>
    <row r="11">
      <c r="A11" s="3" t="inlineStr">
        <is>
          <t>Changes in operating assets and liabilities:</t>
        </is>
      </c>
      <c r="B11" s="4" t="inlineStr">
        <is>
          <t xml:space="preserve"> </t>
        </is>
      </c>
      <c r="C11" s="4" t="inlineStr">
        <is>
          <t xml:space="preserve"> </t>
        </is>
      </c>
    </row>
    <row r="12">
      <c r="A12" s="4" t="inlineStr">
        <is>
          <t>Increase in Accounts receivable</t>
        </is>
      </c>
      <c r="B12" s="5" t="n">
        <v>-607125</v>
      </c>
      <c r="C12" s="5" t="n">
        <v>-647994</v>
      </c>
    </row>
    <row r="13">
      <c r="A13" s="4" t="inlineStr">
        <is>
          <t>Decrease / (Increase) in Inventory</t>
        </is>
      </c>
      <c r="B13" s="5" t="n">
        <v>333989</v>
      </c>
      <c r="C13" s="5" t="n">
        <v>-233551</v>
      </c>
    </row>
    <row r="14">
      <c r="A14" s="4" t="inlineStr">
        <is>
          <t>Decrease in Prepaid expenses and other assets</t>
        </is>
      </c>
      <c r="B14" s="5" t="n">
        <v>387880</v>
      </c>
      <c r="C14" s="5" t="n">
        <v>288786</v>
      </c>
    </row>
    <row r="15">
      <c r="A15" s="4" t="inlineStr">
        <is>
          <t>(Decrease) / Increase in Other liabilities</t>
        </is>
      </c>
      <c r="B15" s="5" t="n">
        <v>-54867</v>
      </c>
      <c r="C15" s="5" t="n">
        <v>4207</v>
      </c>
    </row>
    <row r="16">
      <c r="A16" s="4" t="inlineStr">
        <is>
          <t>Increase / (Decrease) in Accounts payable</t>
        </is>
      </c>
      <c r="B16" s="5" t="n">
        <v>798992</v>
      </c>
      <c r="C16" s="5" t="n">
        <v>-888679</v>
      </c>
    </row>
    <row r="17">
      <c r="A17" s="4" t="inlineStr">
        <is>
          <t>Increase / (Decrease) in Accrued payroll and related taxes</t>
        </is>
      </c>
      <c r="B17" s="5" t="n">
        <v>56500</v>
      </c>
      <c r="C17" s="5" t="n">
        <v>-41984</v>
      </c>
    </row>
    <row r="18">
      <c r="A18" s="4" t="inlineStr">
        <is>
          <t>Decrease in Accrued expenses</t>
        </is>
      </c>
      <c r="B18" s="5" t="n">
        <v>-252022</v>
      </c>
      <c r="C18" s="5" t="n">
        <v>-1298204</v>
      </c>
    </row>
    <row r="19">
      <c r="A19" s="4" t="inlineStr">
        <is>
          <t>NET CASH USED IN OPERATING ACTIVITIES</t>
        </is>
      </c>
      <c r="B19" s="5" t="n">
        <v>-346720</v>
      </c>
      <c r="C19" s="5" t="n">
        <v>-4660583</v>
      </c>
    </row>
    <row r="20">
      <c r="A20" s="3" t="inlineStr">
        <is>
          <t>CASH FLOWS FROM INVESTING ACTIVITIES</t>
        </is>
      </c>
      <c r="B20" s="4" t="inlineStr">
        <is>
          <t xml:space="preserve"> </t>
        </is>
      </c>
      <c r="C20" s="4" t="inlineStr">
        <is>
          <t xml:space="preserve"> </t>
        </is>
      </c>
    </row>
    <row r="21">
      <c r="A21" s="4" t="inlineStr">
        <is>
          <t>Purchases of property and equipment</t>
        </is>
      </c>
      <c r="B21" s="5" t="n">
        <v>-133083</v>
      </c>
      <c r="C21" s="5" t="n">
        <v>-272605</v>
      </c>
    </row>
    <row r="22">
      <c r="A22" s="4" t="inlineStr">
        <is>
          <t>Purchases of intangible assets</t>
        </is>
      </c>
      <c r="B22" s="5" t="n">
        <v>0</v>
      </c>
      <c r="C22" s="5" t="n">
        <v>-11232</v>
      </c>
    </row>
    <row r="23">
      <c r="A23" s="4" t="inlineStr">
        <is>
          <t>NET CASH USED IN INVESTING ACTIVITIES</t>
        </is>
      </c>
      <c r="B23" s="5" t="n">
        <v>-133083</v>
      </c>
      <c r="C23" s="5" t="n">
        <v>-283837</v>
      </c>
    </row>
    <row r="24">
      <c r="A24" s="3" t="inlineStr">
        <is>
          <t>CASH FLOWS FROM FINANCING ACTIVITIES</t>
        </is>
      </c>
      <c r="B24" s="4" t="inlineStr">
        <is>
          <t xml:space="preserve"> </t>
        </is>
      </c>
      <c r="C24" s="4" t="inlineStr">
        <is>
          <t xml:space="preserve"> </t>
        </is>
      </c>
    </row>
    <row r="25">
      <c r="A25" s="4" t="inlineStr">
        <is>
          <t>Payments on indebtedness</t>
        </is>
      </c>
      <c r="B25" s="5" t="n">
        <v>-155313</v>
      </c>
      <c r="C25" s="5" t="n">
        <v>-214892</v>
      </c>
    </row>
    <row r="26">
      <c r="A26" s="4" t="inlineStr">
        <is>
          <t>Payments on finance lease liability</t>
        </is>
      </c>
      <c r="B26" s="5" t="n">
        <v>-26807</v>
      </c>
      <c r="C26" s="5" t="n">
        <v>-24080</v>
      </c>
    </row>
    <row r="27">
      <c r="A27" s="4" t="inlineStr">
        <is>
          <t>NET CASH USED IN FINANCING ACTIVITIES</t>
        </is>
      </c>
      <c r="B27" s="5" t="n">
        <v>-182120</v>
      </c>
      <c r="C27" s="5" t="n">
        <v>-238972</v>
      </c>
    </row>
    <row r="28">
      <c r="A28" s="4" t="inlineStr">
        <is>
          <t>NET DECREASE IN CASH AND CASH EQUIVALENTS</t>
        </is>
      </c>
      <c r="B28" s="5" t="n">
        <v>-661923</v>
      </c>
      <c r="C28" s="5" t="n">
        <v>-5183392</v>
      </c>
    </row>
    <row r="29">
      <c r="A29" s="4" t="inlineStr">
        <is>
          <t>CASH AND CASH EQUIVALENTS, BEGINNING OF PERIOD</t>
        </is>
      </c>
      <c r="B29" s="5" t="n">
        <v>11482240</v>
      </c>
      <c r="C29" s="5" t="n">
        <v>17408257</v>
      </c>
    </row>
    <row r="30">
      <c r="A30" s="4" t="inlineStr">
        <is>
          <t>CASH AND CASH EQUIVALENTS, END OF PERIOD</t>
        </is>
      </c>
      <c r="B30" s="5" t="n">
        <v>10820317</v>
      </c>
      <c r="C30" s="5" t="n">
        <v>12224865</v>
      </c>
    </row>
    <row r="31">
      <c r="A31" s="3" t="inlineStr">
        <is>
          <t>Cash paid during the periods for:</t>
        </is>
      </c>
      <c r="B31" s="4" t="inlineStr">
        <is>
          <t xml:space="preserve"> </t>
        </is>
      </c>
      <c r="C31" s="4" t="inlineStr">
        <is>
          <t xml:space="preserve"> </t>
        </is>
      </c>
    </row>
    <row r="32">
      <c r="A32" s="4" t="inlineStr">
        <is>
          <t>Interest</t>
        </is>
      </c>
      <c r="B32" s="5" t="n">
        <v>12296</v>
      </c>
      <c r="C32" s="5" t="n">
        <v>12326</v>
      </c>
    </row>
    <row r="33">
      <c r="A33" s="4" t="inlineStr">
        <is>
          <t>Income taxes</t>
        </is>
      </c>
      <c r="B33" s="4" t="inlineStr">
        <is>
          <t xml:space="preserve"> </t>
        </is>
      </c>
      <c r="C33" s="4" t="inlineStr">
        <is>
          <t xml:space="preserve"> </t>
        </is>
      </c>
    </row>
    <row r="34">
      <c r="A34" s="3" t="inlineStr">
        <is>
          <t>Schedule of Non-Cash Operating, Investing and Financing Activities:</t>
        </is>
      </c>
      <c r="B34" s="4" t="inlineStr">
        <is>
          <t xml:space="preserve"> </t>
        </is>
      </c>
      <c r="C34" s="4" t="inlineStr">
        <is>
          <t xml:space="preserve"> </t>
        </is>
      </c>
    </row>
    <row r="35">
      <c r="A35" s="4" t="inlineStr">
        <is>
          <t>Issuance of common stock as compensation</t>
        </is>
      </c>
      <c r="B35" s="7" t="n">
        <v>123804</v>
      </c>
      <c r="C35" s="7" t="n">
        <v>1757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22" customWidth="1" min="2" max="2"/>
    <col width="36" customWidth="1" min="3" max="3"/>
    <col width="27" customWidth="1" min="4" max="4"/>
    <col width="32" customWidth="1" min="5" max="5"/>
    <col width="13" customWidth="1" min="6" max="6"/>
  </cols>
  <sheetData>
    <row r="1">
      <c r="A1" s="1" t="inlineStr">
        <is>
          <t>STATEMENTS OF STOCKHOLDERS' EQUITY (UNAUDITED)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eginning balance, value at Dec. 31, 2022</t>
        </is>
      </c>
      <c r="B2" s="7" t="n">
        <v>488619</v>
      </c>
      <c r="C2" s="7" t="n">
        <v>44252117</v>
      </c>
      <c r="D2" s="7" t="n">
        <v>-9571211</v>
      </c>
      <c r="E2" s="7" t="n">
        <v>-3843562</v>
      </c>
      <c r="F2" s="7" t="n">
        <v>31325963</v>
      </c>
    </row>
    <row r="3">
      <c r="A3" s="4" t="inlineStr">
        <is>
          <t>Beginning balance (in shares) at Dec. 31, 2022</t>
        </is>
      </c>
      <c r="B3" s="5" t="n">
        <v>48861891</v>
      </c>
      <c r="C3" s="4" t="inlineStr">
        <is>
          <t xml:space="preserve"> </t>
        </is>
      </c>
      <c r="D3" s="4" t="inlineStr">
        <is>
          <t xml:space="preserve"> </t>
        </is>
      </c>
      <c r="E3" s="4" t="inlineStr">
        <is>
          <t xml:space="preserve"> </t>
        </is>
      </c>
      <c r="F3" s="4" t="inlineStr">
        <is>
          <t xml:space="preserve"> </t>
        </is>
      </c>
    </row>
    <row r="4">
      <c r="A4" s="4" t="inlineStr">
        <is>
          <t>Issuance of stock-based compensation</t>
        </is>
      </c>
      <c r="B4" s="7" t="n">
        <v>489</v>
      </c>
      <c r="C4" s="5" t="n">
        <v>175287</v>
      </c>
      <c r="D4" s="4" t="inlineStr">
        <is>
          <t xml:space="preserve"> </t>
        </is>
      </c>
      <c r="E4" s="4" t="inlineStr">
        <is>
          <t xml:space="preserve"> </t>
        </is>
      </c>
      <c r="F4" s="5" t="n">
        <v>175776</v>
      </c>
    </row>
    <row r="5">
      <c r="A5" s="4" t="inlineStr">
        <is>
          <t>Issuance of stock-based compensation (in shares)</t>
        </is>
      </c>
      <c r="B5" s="5" t="n">
        <v>48875</v>
      </c>
      <c r="C5" s="4" t="inlineStr">
        <is>
          <t xml:space="preserve"> </t>
        </is>
      </c>
      <c r="D5" s="4" t="inlineStr">
        <is>
          <t xml:space="preserve"> </t>
        </is>
      </c>
      <c r="E5" s="4" t="inlineStr">
        <is>
          <t xml:space="preserve"> </t>
        </is>
      </c>
      <c r="F5" s="4" t="inlineStr">
        <is>
          <t xml:space="preserve"> </t>
        </is>
      </c>
    </row>
    <row r="6">
      <c r="A6" s="4" t="inlineStr">
        <is>
          <t>Compensation expense related to stock options</t>
        </is>
      </c>
      <c r="B6" s="4" t="inlineStr">
        <is>
          <t xml:space="preserve"> </t>
        </is>
      </c>
      <c r="C6" s="5" t="n">
        <v>535059</v>
      </c>
      <c r="D6" s="4" t="inlineStr">
        <is>
          <t xml:space="preserve"> </t>
        </is>
      </c>
      <c r="E6" s="4" t="inlineStr">
        <is>
          <t xml:space="preserve"> </t>
        </is>
      </c>
      <c r="F6" s="5" t="n">
        <v>535059</v>
      </c>
    </row>
    <row r="7">
      <c r="A7" s="4" t="inlineStr">
        <is>
          <t>Compensation related to Restricted Stock</t>
        </is>
      </c>
      <c r="B7" s="7" t="n">
        <v>500</v>
      </c>
      <c r="C7" s="5" t="n">
        <v>169887</v>
      </c>
      <c r="D7" s="4" t="inlineStr">
        <is>
          <t xml:space="preserve"> </t>
        </is>
      </c>
      <c r="E7" s="4" t="inlineStr">
        <is>
          <t xml:space="preserve"> </t>
        </is>
      </c>
      <c r="F7" s="5" t="n">
        <v>170387</v>
      </c>
    </row>
    <row r="8">
      <c r="A8" s="4" t="inlineStr">
        <is>
          <t>Compensation expense related to restricted stock (in shares)</t>
        </is>
      </c>
      <c r="B8" s="5" t="n">
        <v>50000</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5" t="n">
        <v>-2410885</v>
      </c>
      <c r="E9" s="4" t="inlineStr">
        <is>
          <t xml:space="preserve"> </t>
        </is>
      </c>
      <c r="F9" s="5" t="n">
        <v>-2410885</v>
      </c>
    </row>
    <row r="10">
      <c r="A10" s="4" t="inlineStr">
        <is>
          <t>Ending balance, value at Mar. 31, 2023</t>
        </is>
      </c>
      <c r="B10" s="7" t="n">
        <v>489608</v>
      </c>
      <c r="C10" s="5" t="n">
        <v>45132350</v>
      </c>
      <c r="D10" s="5" t="n">
        <v>-11982096</v>
      </c>
      <c r="E10" s="5" t="n">
        <v>-3843562</v>
      </c>
      <c r="F10" s="5" t="n">
        <v>29796300</v>
      </c>
    </row>
    <row r="11">
      <c r="A11" s="4" t="inlineStr">
        <is>
          <t>Ending balance (in shares) at Mar. 31, 2023</t>
        </is>
      </c>
      <c r="B11" s="5" t="n">
        <v>48960766</v>
      </c>
      <c r="C11" s="4" t="inlineStr">
        <is>
          <t xml:space="preserve"> </t>
        </is>
      </c>
      <c r="D11" s="4" t="inlineStr">
        <is>
          <t xml:space="preserve"> </t>
        </is>
      </c>
      <c r="E11" s="4" t="inlineStr">
        <is>
          <t xml:space="preserve"> </t>
        </is>
      </c>
      <c r="F11" s="4" t="inlineStr">
        <is>
          <t xml:space="preserve"> </t>
        </is>
      </c>
    </row>
    <row r="12">
      <c r="A12" s="4" t="inlineStr">
        <is>
          <t>Beginning balance, value at Dec. 31, 2023</t>
        </is>
      </c>
      <c r="B12" s="7" t="n">
        <v>490899</v>
      </c>
      <c r="C12" s="5" t="n">
        <v>47018707</v>
      </c>
      <c r="D12" s="5" t="n">
        <v>-23312273</v>
      </c>
      <c r="E12" s="5" t="n">
        <v>-3843562</v>
      </c>
      <c r="F12" s="5" t="n">
        <v>20353771</v>
      </c>
    </row>
    <row r="13">
      <c r="A13" s="4" t="inlineStr">
        <is>
          <t>Beginning balance (in shares) at Dec. 31, 2023</t>
        </is>
      </c>
      <c r="B13" s="5" t="n">
        <v>49089864</v>
      </c>
      <c r="C13" s="4" t="inlineStr">
        <is>
          <t xml:space="preserve"> </t>
        </is>
      </c>
      <c r="D13" s="4" t="inlineStr">
        <is>
          <t xml:space="preserve"> </t>
        </is>
      </c>
      <c r="E13" s="4" t="inlineStr">
        <is>
          <t xml:space="preserve"> </t>
        </is>
      </c>
      <c r="F13" s="4" t="inlineStr">
        <is>
          <t xml:space="preserve"> </t>
        </is>
      </c>
    </row>
    <row r="14">
      <c r="A14" s="4" t="inlineStr">
        <is>
          <t>Issuance of stock-based compensation</t>
        </is>
      </c>
      <c r="B14" s="7" t="n">
        <v>537</v>
      </c>
      <c r="C14" s="5" t="n">
        <v>123267</v>
      </c>
      <c r="D14" s="4" t="inlineStr">
        <is>
          <t xml:space="preserve"> </t>
        </is>
      </c>
      <c r="E14" s="4" t="inlineStr">
        <is>
          <t xml:space="preserve"> </t>
        </is>
      </c>
      <c r="F14" s="5" t="n">
        <v>123804</v>
      </c>
    </row>
    <row r="15">
      <c r="A15" s="4" t="inlineStr">
        <is>
          <t>Issuance of stock-based compensation (in shares)</t>
        </is>
      </c>
      <c r="B15" s="5" t="n">
        <v>53725</v>
      </c>
      <c r="C15" s="4" t="inlineStr">
        <is>
          <t xml:space="preserve"> </t>
        </is>
      </c>
      <c r="D15" s="4" t="inlineStr">
        <is>
          <t xml:space="preserve"> </t>
        </is>
      </c>
      <c r="E15" s="4" t="inlineStr">
        <is>
          <t xml:space="preserve"> </t>
        </is>
      </c>
      <c r="F15" s="4" t="inlineStr">
        <is>
          <t xml:space="preserve"> </t>
        </is>
      </c>
    </row>
    <row r="16">
      <c r="A16" s="4" t="inlineStr">
        <is>
          <t>Compensation expense related to stock options</t>
        </is>
      </c>
      <c r="B16" s="4" t="inlineStr">
        <is>
          <t xml:space="preserve"> </t>
        </is>
      </c>
      <c r="C16" s="5" t="n">
        <v>393113</v>
      </c>
      <c r="D16" s="4" t="inlineStr">
        <is>
          <t xml:space="preserve"> </t>
        </is>
      </c>
      <c r="E16" s="4" t="inlineStr">
        <is>
          <t xml:space="preserve"> </t>
        </is>
      </c>
      <c r="F16" s="5" t="n">
        <v>393113</v>
      </c>
    </row>
    <row r="17">
      <c r="A17" s="4" t="inlineStr">
        <is>
          <t>Compensation related to Restricted Stock</t>
        </is>
      </c>
      <c r="B17" s="4" t="inlineStr">
        <is>
          <t xml:space="preserve"> </t>
        </is>
      </c>
      <c r="C17" s="5" t="n">
        <v>130676</v>
      </c>
      <c r="D17" s="4" t="inlineStr">
        <is>
          <t xml:space="preserve"> </t>
        </is>
      </c>
      <c r="E17" s="4" t="inlineStr">
        <is>
          <t xml:space="preserve"> </t>
        </is>
      </c>
      <c r="F17" s="5" t="n">
        <v>130676</v>
      </c>
    </row>
    <row r="18">
      <c r="A18" s="4" t="inlineStr">
        <is>
          <t>Issuance of warrants</t>
        </is>
      </c>
      <c r="B18" s="4" t="inlineStr">
        <is>
          <t xml:space="preserve"> </t>
        </is>
      </c>
      <c r="C18" s="5" t="n">
        <v>52125</v>
      </c>
      <c r="D18" s="4" t="inlineStr">
        <is>
          <t xml:space="preserve"> </t>
        </is>
      </c>
      <c r="E18" s="4" t="inlineStr">
        <is>
          <t xml:space="preserve"> </t>
        </is>
      </c>
      <c r="F18" s="5" t="n">
        <v>52125</v>
      </c>
    </row>
    <row r="19">
      <c r="A19" s="4" t="inlineStr">
        <is>
          <t>Net loss</t>
        </is>
      </c>
      <c r="B19" s="4" t="inlineStr">
        <is>
          <t xml:space="preserve"> </t>
        </is>
      </c>
      <c r="C19" s="4" t="inlineStr">
        <is>
          <t xml:space="preserve"> </t>
        </is>
      </c>
      <c r="D19" s="5" t="n">
        <v>-1935958</v>
      </c>
      <c r="E19" s="4" t="inlineStr">
        <is>
          <t xml:space="preserve"> </t>
        </is>
      </c>
      <c r="F19" s="5" t="n">
        <v>-1935958</v>
      </c>
    </row>
    <row r="20">
      <c r="A20" s="4" t="inlineStr">
        <is>
          <t>Ending balance, value at Mar. 31, 2024</t>
        </is>
      </c>
      <c r="B20" s="7" t="n">
        <v>491436</v>
      </c>
      <c r="C20" s="7" t="n">
        <v>47717888</v>
      </c>
      <c r="D20" s="7" t="n">
        <v>-25248231</v>
      </c>
      <c r="E20" s="7" t="n">
        <v>-3843562</v>
      </c>
      <c r="F20" s="7" t="n">
        <v>19117531</v>
      </c>
    </row>
    <row r="21">
      <c r="A21" s="4" t="inlineStr">
        <is>
          <t>Ending balance (in shares) at Mar. 31, 2024</t>
        </is>
      </c>
      <c r="B21" s="5" t="n">
        <v>49143589</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 AND SUMMARY OF SIGNIFICANT ACCOUNTING POLICIES</t>
        </is>
      </c>
      <c r="B4" s="4" t="inlineStr">
        <is>
          <t>NOTE 1 — NATURE OF OPERATIONS AND SUMMARY
OF SIGNIFICANT ACCOUNTING POLICIES NATURE OF OPERATIONS KORU MEDICAL SYSTEMS, INC. (the “Company,”
“KORU Medical,” “we,” “us” or “our”) designs, manufactures and markets proprietary portable
and innovative medical devices primarily for the subcutaneous drug delivery market as governed by the United States Food and Drug Administration
(the “FDA”) quality and regulatory system and international regulations and standards for quality system management. The Company
operates as one BASIS OF PRESENTATION The accompanying financial statements should be read
in conjunction with the Company’s annual report on Form 10-K for the year ended December 31, 2023 (“Annual Report”).
In accordance with the rules and regulations of the U.S. Securities and Exchange Commission (“SEC”), the Company has
omitted footnote disclosures that would substantially duplicate the disclosures contained in the audited financial statements of the Company.
The accompanying interim financial statements are unaudited and reflect all adjustments which are in the opinion of management necessary
for a fair statement of the Company’s financial position, results of operations, and cash flows for the periods presented. All
such adjustments are of a normal, recurring nature. The Company’s results of operations and cash flows for the interim periods
are not necessarily indicative of the results of operations and cash flows that it may achieve in future periods. CASH AND CASH EQUIVALENTS For purposes of the statements of cash flows, the
Company considers all short-term investments with an original maturity of three months or less to be cash equivalents. The Company
has historically held cash balances in excess of $ 250,000 10.2 million PATENTS Costs incurred in obtaining patents have been capitalized
and are being amortized over the legal life of the patents. STOCK-BASED COMPENSATION The Company maintains a stock option plan and an omnibus
equity incentive plan under which it grants stock options to certain executives, key employees and consultants. The fair value of each
option grant is estimated on the date of the grant using the Black-Scholes option-pricing model. All options are charged against
income at their fair value. The entire compensation expense of the award is recognized over the vesting period. The Company also maintains a non-employee director
compensation plan. Shares of stock granted for director fees are recorded at the fair value of the shares at the grant date. The Company issues restricted stock awards.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restricted stock awards with time-based vesting were estimated on the date of grant at the
current stock price. The fair value of restricted stock awards vesting at certain annual sales growth thresholds were estimated as of
the date of Board acknowledgement of the achievement, at the current stock price. We recognize restricted stock expense using the straight-line
attribution method over the requisite service period and account for forfeitures as they occur. NET LOSS PER COMMON SHARE Basic net loss per common share is calculated by dividing
net loss by the weighted average number of common shares outstanding during the period. Diluted net loss per common share is computed
by dividing net loss by the weighted average number of common and common equivalent shares outstanding during the period. The Company’s
potentially dilutive common shares are those that result from diluted common stock options and unvested restricted stock awards. The calculation
of diluted net loss per share excluded stock options of zero 14,626 The calculation of diluted net loss per share excluded
stock options, performance-based restricted stock and performance-based restricted stock units (PSUs) of 904,496 914,626 The following securities were not included in the
computation of diluted shares outstanding for the three months ended March 31, 2024, and 2023 because the effect would be anti-dilutive:
Three Months Ended
March 31,
2024 2023
Common stock options $ — $ 14,626
PSUs 54,496 —
Restricted stock 850,000 900,000
Total $ 904,496 $ 914,626 Therefore, diluted weighted average number of shares
outstanding and diluted net loss per share were the same as basic weighted average number of shares outstanding and net loss per share
for the three months ended March 31, 2024 and 2023.
Three Months Ended
March 31,
2024 2023
Net loss $ (1,935,958 ) $ (2,410,885 )
Weighted Average Outstanding Shares:
Basic weighted average shares outstanding 45,712,224 45,487,593
Dilutive effect of outstanding stock options and unvested restricted stock — —
Diluted weighted average shares outstanding 45,712,224 45,487,593
Net loss per share
Basic $ (0.04 ) $ (0.05 )
Diluted $ (0.04 ) $ (0.05 ) USE OF ESTIMATES IN THE FINANCIAL STATEMENTS The preparation of financial statements in conformity
with United States generally accepted accounting principles (“GAAP”) requires management to make estimates and assumptions
that affect the amounts reported in the financial statements and accompanying notes. Actual results could differ from those estimates.
Important estimates include but are not limited to asset lives, deferred tax valuation allowances, inventory valuation, and customer rebate
and incentive accruals. The results of operations for the three months ended March 31, 2024 are not necessarily indicative of the results
that may be expected for the entire 2024 fiscal year. REVENUE RECOGNITION Our revenues are derived from three business sources:
(i) domestic core (which consists of US and Canada), (ii) international core, and (iii) novel therapies. Our core domestic and international
revenues consist of sales of our syringe drivers, tubing and needles (“Product Revenue”) for the delivery of subcutaneous
drugs that are FDA cleared for use with the KORU Medical infusion system, with the primary delivery for immunoglobulin to treat Primary
Immunodeficiency Diseases (“PIDD”) and Chronic Inflammatory Demyelinating Polyneuropathy (“CIDP”). Novel therapies
consist of Product Revenue for feasibility/clinical trials (pre-clinical studies, Phase I, Phase II, Phase III) of biopharmaceutical companies
in the drug development process as well as non-recurring engineering services (“NRE”) revenues (including testing and registration
services) received from biopharmaceutical companies to ready or customize the FREEDOM System for clinical and commercial use across multiple
drug categories. For Product Revenue, we recognize revenues when shipment
occurs, and at which point the customer obtains control and ownership of the goods. Shipping costs generally are billed to customers
and are included in Product Revenue.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Rebates are provided to distributors for the difference
in selling price to distributor and pricing specified to select customers. In addition, rebates are provided to customers for meeting
growth targets. Provisions for both distributor pricing and customer growth rebates are variable consideration and are recorded
as a reduction of revenue in the same period the related sales are recorded or when it is probable the growth target will be achieved. We recognize NRE revenue under an input method, which
recognizes revenue on the basis of our efforts or inputs (for example, resources consumed, labor hours expended, costs incurred, or time
elapsed) to the satisfaction of a performance obligation relative to the total expected inputs to the satisfaction of that performance
obligation (i.e. completion milestone). The input method that we use is based on costs incurred. Contracts are often modified to account for changes
in contract specifications and requirements. Contract modifications exist when the modification either creates new, or changes existing,
enforceable rights and obligation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Contract assets primarily
represent revenue earnings over time that are not yet billable based on the terms of the contracts. Contract liabilities (i.e., deferred
revenue) consist of fees invoiced or paid by the Company’s customers for which the associated performance obligations have not been
satisfied and revenue has not been recognized based on the Company’s revenue recognition criteria described above. As of March 31,
2024, the Company has recognized a contract asset of zero. The following table summarizes net revenues by geography
for the three months ended March 31, 2024, and 2023:
Three Months Ended March 31,
2024 2023
Revenues
Domestic $ 6,384,083 $ 6,283,965
International 1,813,715 1,108,640
Total $ 8,197,798 $ 7,392,605 ACCOUNTING PRONOUNCEMENTS RECENTLY ADOPTED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In June 2016, the FASB issued ASU No. 2016-13, Financial
Instruments – Credit Losses (Topic 326): Measurement of Credit Losses on Financial Instruments FAIR VALUE MEASUREMENTS Fair value i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the first two are considered observable and the last unobservable:
• Level 1 – Quoted prices in active markets for identical assets or liabilities.
•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 Level 3 – Unobservable inputs that are supported by little or no market activity and that are significant to the fair value of the assets or liabilities. Value is determined using pricing models, discounted cash flow methodologies, or similar techniques and includes instruments for which the determination of fair value requires significant judgment or estimation. The carrying amounts of cash and cash equivalents,
including investments in short-term U.S. Treasury bills, accounts receivable, prepaid expenses, accounts payable and accrued expenses
are considered to be representative of their fair values because of the short-term nature of those instruments. There were no transfers
between levels in the fair value hierarchy during the three months ended March 31, 2024 and 2023. IMPAIRMENT OF LONG-LIVED ASSETS The Company reviews long-lived assets for impairment
whenever events or changes in circumstances indicate that the carrying amount of the assets may not be fully recoverable. An impairment
loss would be recognized when estimated undiscounted future cash flows expected to result from the use of the asset and its eventual disposition
are less than the carrying amount. The impairment loss, if recognized, would be based on the excess of the carrying value of the
impaired asset over its respective fair value. The Company did not record any impairment losses through March 31, 202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NOTE 2 — PROPERTY AND EQUIPMENT Property and equipment consists of the following at:
March 31, 2024 December 31, 2023
Furniture and office equipment $ 1,423,093 $ 1,412,164
Leasehold improvements 1,953,653 1,953,653
Manufacturing equipment and tooling 3,311,833 3,193,113
Total property and equipment 6,688,579 6,558,930
Less: accumulated depreciation and amortization (2,933,049 ) (2,721,273 )
Property and equipment, net $ 3,755,530 $ 3,837,657 Depreciation and amortization expense was $ 214,910 197,23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3 — STOCK-BASED COMPENSATION The Company maintains a stock option plan and omnibus
equity incentive plan under which it grants stock options to certain executives, key employees and consultants. It also has granted stock
options outside of the plans as inducement awards. The fair value of each option grant is estimated on the date of the grant using the
Black-Scholes option-pricing model. All options are charged against income at their fair value. The entire compensation expense
of the award is recognized over the vesting period. The Company issues performance share units (PSUs) under its omnibus equity
incentive plan. Performance share units are equity classified and measured at the fair market value of the underlying stock at the grant
date. Shares of stock granted for director fees under the
non-employee director compensation plan and under its omnibus equity incentive plan are recorded at the fair value of the shares at the
grant date. The Company issues restricted stock awards under its
omnibus equity incentive plan and outside the plan as incentive awards. Restricted stock awards are equity classified and measured at
the fair market value of the underlying stock at the grant date. The fair value of restricted stock awards vesting at certain market capitalization
thresholds were estimated on the date of grant using the Brownian Motion Monte Carlo lattice model. The fair value of other restricted
stock awards were estimated on the date of grant at the current stock price. We recognize restricted stock expense using the straight-line
attribution method over the requisite service period and account for forfeitures as they occur. The Company has three equity incentive plans: the
2015 Stock Option Plan, as amended (the “2015 Plan”), the 2021 Omnibus Equity Incentive Plan (the “2021 Plan”),
and the Non-Employee Director Compensation Plan. The Company has also issued restricted stock and stock options as employment inducement
awards to its Chief Executive Officer and Chief Commercial Officer, respectively. The 2015 plan provides for the grant of incentive
stock options and nonqualified stock options. As of March 31, 2024, there were 2,120,000 604,250 The 2021 Plan provides for the grant of incentive
stock options, nonqualified stock options, stock awards, restricted stock awards, restricted stock units and/or stock appreciation rights
to employees, consultants and directors. As of March 31, 2024, there were 656,744 152,811 Each non-employee director of the Company (other than
the Chairman of the Board) is eligible to receive $ 110,000 to be paid quarterly $12,500 in cash and $15,000 in common stock. 140,000 to be paid quarterly $12,500 in cash and $22,500 in common stock.
Time Based Stock Options The following table summarizes the activities for
our stock options with time based vesting for the three months ended March 31, 2024, and 2023.
March 31,
2024 2023
Dividend yield 0.00 0.00
Expected Volatility 46.18 46.21 61.3
Weighted-average volatility — —
Expected dividends — —
Expected term (in years) 10 10
Risk-free rate 4.2 4.3 3.53 The following table summarizes the status of the stock
options:
Three Months Ended March 31,
2024 2023
Shares Weighted Shares Weighted
Outstanding at January 1 3,256,250 $ 3.66 3,035,000 $ 3.93
Granted 65,000 $ 2.21 40,000 $ 3.91
Exercised — $ — — $ —
Forfeited 381,250 $ 7.0 — $ —
Outstanding at March 31 2,940,000 $ 3.19 3,075,000 $ 3.92
Options exercisable at March 31 1,393,750 $ 3.59 1,010,000 $ 4.63
Weighted average fair value of options granted during the period — $ 1.39 — $ 2.83
Stock-based compensation expense — $ 393,113 — $ 535,059 Total stock-based compensation expense was $ 393,113 535,059 The following table presents information pertaining
to options outstanding at March 31, 2024:
Range of Exercise Price Number Weighted Weighted Number Weighted
$2.18 - $4.37 2,940,000 6.9 $ 3.19 1,393,750 $ 3.59 As of March 31, 2024, there was $ 2,719,478 3,884,426 3,511,874
- 12 - Table of Contents Performance Based Stock Options The following table summarizes the activities
for our unvested performance based stock option awards for the three months ended March 31, 2024, and 2023.
Three Months Ended March 31,
2024 2023
Shares Weighted Shares Weighted
Unvested at January 1 200,000 $ 1.48 — $ —
Granted — $ — — $ —
Vested — $ — — $ —
Forfeited/canceled — $ — — $ —
Unvested at March 31 200,000 $ 1.48 — $ — Total stock-based compensation expense was $ 8,121 zero As of March 31, 2024, there was $ 168,223 Restricted Stock Awards and PSUs The following table summarizes the activities for
our restricted stock awards and PSUs for the three months ended March 31, 2024, and 2023.
Three Months Ended March 31,
2024 2023
Shares Weighted Shares Weighted
Unvested at January 1 904,496 $ 1.80 950,000 $ 3.04
Granted — $ — — $ —
Vested — $ — 50,000 $ 3.31
Forfeited/canceled — $ — — $ —
Unvested at March 31 904,496 $ 1.80 900,000 $ 2.93 Total stock-based compensation expense was $ 122,551 170,387 As of March 31, 2024, and 2023, there was $ 755,513 1,447,790 Common Stock Warrants The following table summarizes the activities for
our common stock warrants issued in connection with our loan financing agreement with HSBC for the three months ended March 31, 2024,
and 2023.
Three Months Ended March 31,
2024 2023
Shares Weighted Shares Weighted
Unvested at January 1 — $ — — $ —
Granted 76,104 $ 1.37 — $ —
Vested 38,052 $ 1.37 — $ —
Forfeited/canceled — $ — — $ —
Unvested at March 31 38,052 $ 1.37 — $ — As of March 31, 2024, and 2023, there was $ 52,125 zer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03:06Z</dcterms:created>
  <dcterms:modified xmlns:dcterms="http://purl.org/dc/terms/" xmlns:xsi="http://www.w3.org/2001/XMLSchema-instance" xsi:type="dcterms:W3CDTF">2024-05-01T20:03:06Z</dcterms:modified>
</cp:coreProperties>
</file>